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Organization" sheetId="7" r:id="rId7"/>
    <s:sheet name="Basis of Presentation" sheetId="8" r:id="rId8"/>
    <s:sheet name="Summary of Significant Accounti" sheetId="9" r:id="rId9"/>
    <s:sheet name="Inventory" sheetId="10" r:id="rId10"/>
    <s:sheet name="Warrants" sheetId="11" r:id="rId11"/>
    <s:sheet name="Fair Value Measurements" sheetId="12" r:id="rId12"/>
    <s:sheet name="Stock-Based Compensation" sheetId="13" r:id="rId13"/>
    <s:sheet name="Related Party Transactions" sheetId="14" r:id="rId14"/>
    <s:sheet name="Restructuring Costs" sheetId="15" r:id="rId15"/>
    <s:sheet name="Loss Per Share" sheetId="16" r:id="rId16"/>
    <s:sheet name="Equity" sheetId="17" r:id="rId17"/>
    <s:sheet name="Summary of Significant Accoun18" sheetId="18" r:id="rId18"/>
    <s:sheet name="Inventory (Tables)" sheetId="19" r:id="rId19"/>
    <s:sheet name="Warrants (Tables)" sheetId="20" r:id="rId20"/>
    <s:sheet name="Fair Value Measurements (Tables" sheetId="21" r:id="rId21"/>
    <s:sheet name="Stock-Based Compensation (Table" sheetId="22" r:id="rId22"/>
    <s:sheet name="Restructuring Costs (Tables)" sheetId="23" r:id="rId23"/>
    <s:sheet name="Loss Per Share (Tables)" sheetId="24" r:id="rId24"/>
    <s:sheet name="Business and Organization (Deta" sheetId="25" r:id="rId25"/>
    <s:sheet name="Summary of Significant Accoun26" sheetId="26" r:id="rId26"/>
    <s:sheet name="Inventory (Details)" sheetId="27" r:id="rId27"/>
    <s:sheet name="Inventory - Narrative (Details)" sheetId="28" r:id="rId28"/>
    <s:sheet name="Warrants - Liability-Classified" sheetId="29" r:id="rId29"/>
    <s:sheet name="Warrants - Warrant Activity (De" sheetId="30" r:id="rId30"/>
    <s:sheet name="Warrants - Narrative (Details)" sheetId="31" r:id="rId31"/>
    <s:sheet name="Warrants - Aggregate Fair Value" sheetId="32" r:id="rId32"/>
    <s:sheet name="Fair Value Measurements - Fair " sheetId="33" r:id="rId33"/>
    <s:sheet name="Fair Value Measurements - Warra" sheetId="34" r:id="rId34"/>
    <s:sheet name="Stock-Based Compensation - Narr" sheetId="35" r:id="rId35"/>
    <s:sheet name="Stock-Based Compensation - Weig" sheetId="36" r:id="rId36"/>
    <s:sheet name="Stock-Based Compensation - Stoc" sheetId="37" r:id="rId37"/>
    <s:sheet name="Related Party Transactions (Det" sheetId="38" r:id="rId38"/>
    <s:sheet name="Restructuring Costs (Details)" sheetId="39" r:id="rId39"/>
    <s:sheet name="Restructuring Costs - Changes i" sheetId="40" r:id="rId40"/>
    <s:sheet name="Loss Per Share - Earnings Per S" sheetId="41" r:id="rId41"/>
    <s:sheet name="Loss Per Share - Antidilutive S" sheetId="42" r:id="rId42"/>
    <s:sheet name="Equity (Details)" sheetId="43" r:id="rId43"/>
  </s:sheets>
  <s:definedNames/>
  <s:calcPr calcId="124519" calcMode="auto" fullCalcOnLoad="1"/>
</s:workbook>
</file>

<file path=xl/sharedStrings.xml><?xml version="1.0" encoding="utf-8"?>
<sst xmlns="http://schemas.openxmlformats.org/spreadsheetml/2006/main" uniqueCount="408">
  <si>
    <t>Document and Entity Information - shares</t>
  </si>
  <si>
    <t>6 Months Ended</t>
  </si>
  <si>
    <t>Jun. 30, 2016</t>
  </si>
  <si>
    <t>Jul. 29, 2016</t>
  </si>
  <si>
    <t>Document And Entity Information [Abstract]</t>
  </si>
  <si>
    <t>Entity Registrant Name</t>
  </si>
  <si>
    <t>Fibrocell Science, Inc.</t>
  </si>
  <si>
    <t>Entity Central Index Key</t>
  </si>
  <si>
    <t>Current Fiscal Year End Date</t>
  </si>
  <si>
    <t>--12-31</t>
  </si>
  <si>
    <t>Entity Filer Category</t>
  </si>
  <si>
    <t>Smaller Reporting Company</t>
  </si>
  <si>
    <t>Trading Symbol</t>
  </si>
  <si>
    <t>fcsc</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unaudited) - USD ($) $ in Thousands</t>
  </si>
  <si>
    <t>Dec. 31, 2015</t>
  </si>
  <si>
    <t>Current assets:</t>
  </si>
  <si>
    <t>Cash and cash equivalents</t>
  </si>
  <si>
    <t>Inventory, net</t>
  </si>
  <si>
    <t>Prepaid expenses and other current assets</t>
  </si>
  <si>
    <t>Total current assets</t>
  </si>
  <si>
    <t>Property and equipment, net of accumulated depreciation of $1,401 and $1,242, respectively</t>
  </si>
  <si>
    <t>Intangible assets, net of accumulated amortization of $0 and $2,204, respectively</t>
  </si>
  <si>
    <t>Other assets</t>
  </si>
  <si>
    <t>Total assets</t>
  </si>
  <si>
    <t>Current liabilities:</t>
  </si>
  <si>
    <t>Accounts payable</t>
  </si>
  <si>
    <t>Related party payable</t>
  </si>
  <si>
    <t>Accrued expenses</t>
  </si>
  <si>
    <t>Deferred revenue</t>
  </si>
  <si>
    <t>Warrant liability, current</t>
  </si>
  <si>
    <t>Total current liabilities</t>
  </si>
  <si>
    <t>Warrant liability, long term</t>
  </si>
  <si>
    <t>Deferred rent</t>
  </si>
  <si>
    <t>Total liabilities</t>
  </si>
  <si>
    <t>Stockholders’ equity:</t>
  </si>
  <si>
    <t>Preferred stock, $0.001 par value; 5,000,000 shares authorized; no shares outstanding as of June 30, 2016 and December 31, 2015</t>
  </si>
  <si>
    <t>Common stock, $0.001 par value; 150,000,000 shares authorized, 43,898,785 shares issued and outstanding as of June 30, 2016; 100,000,000 shares authorized, 43,898,785 shares issued and outstanding as of December 31, 2015</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Property and equipment, accumulated depreciation (in dollars)</t>
  </si>
  <si>
    <t>Intangible assets, accumulated amortization (in dollars)</t>
  </si>
  <si>
    <t>Preferred stock, par value (in dollars per share)</t>
  </si>
  <si>
    <t>Preferred stock, shares authoriz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Operations (unaudited) - USD ($) $ in Thousands</t>
  </si>
  <si>
    <t>3 Months Ended</t>
  </si>
  <si>
    <t>Jun. 30, 2015</t>
  </si>
  <si>
    <t>Revenue from product sales</t>
  </si>
  <si>
    <t>Collaboration revenue</t>
  </si>
  <si>
    <t>Total revenue</t>
  </si>
  <si>
    <t>Cost of product sales</t>
  </si>
  <si>
    <t>Cost of collaboration revenue</t>
  </si>
  <si>
    <t>Total cost of revenue</t>
  </si>
  <si>
    <t>Gross (loss) profit</t>
  </si>
  <si>
    <t>Research and development expense</t>
  </si>
  <si>
    <t>Selling, general and administrative expense</t>
  </si>
  <si>
    <t>Intangible asset impairment expense</t>
  </si>
  <si>
    <t>Restructuring costs</t>
  </si>
  <si>
    <t>Operating loss</t>
  </si>
  <si>
    <t>Other income (expense):</t>
  </si>
  <si>
    <t>Warrant revaluation income (expense)</t>
  </si>
  <si>
    <t>Other expense</t>
  </si>
  <si>
    <t>Interest income</t>
  </si>
  <si>
    <t>Loss before income taxes</t>
  </si>
  <si>
    <t>Income tax benefit</t>
  </si>
  <si>
    <t>Net loss</t>
  </si>
  <si>
    <t>Per Share Information:</t>
  </si>
  <si>
    <t>Basic net loss (usd per share)</t>
  </si>
  <si>
    <t>Diluted net loss (usd per share)</t>
  </si>
  <si>
    <t>Weighted average number of common shares outstanding:</t>
  </si>
  <si>
    <t>Basic weighted average number of common shares outstanding, shares</t>
  </si>
  <si>
    <t>Diluted weighted average number of common shares outstanding, shares</t>
  </si>
  <si>
    <t>Affiliated Entity</t>
  </si>
  <si>
    <t>Condensed Consolidated Statements of Stockholders' Equity (unaudited) - USD ($) $ in Thousands</t>
  </si>
  <si>
    <t>Total</t>
  </si>
  <si>
    <t>Common Stock</t>
  </si>
  <si>
    <t>Increase (Decrease) in Stockholders' Equity [Roll Forward]</t>
  </si>
  <si>
    <t>Cumulative effect from adoption of new accounting standard</t>
  </si>
  <si>
    <t>Balance at Dec. 31, 2015</t>
  </si>
  <si>
    <t>Balance (shares) at Dec. 31, 2015</t>
  </si>
  <si>
    <t>Stock-based compensation expense</t>
  </si>
  <si>
    <t>Balance at Jun. 30, 2016</t>
  </si>
  <si>
    <t>Balance (shares) at Jun. 30, 2016</t>
  </si>
  <si>
    <t>Condensed Consolidated Statements of Cash Flows (unaudited) - USD ($) $ in Thousands</t>
  </si>
  <si>
    <t>Cash flows from operating activities:</t>
  </si>
  <si>
    <t>Adjustments to reconcile net loss to net cash used in operating activities:</t>
  </si>
  <si>
    <t>Warrant revaluation (income) expense</t>
  </si>
  <si>
    <t>Depreciation and amortization</t>
  </si>
  <si>
    <t>Provision for (recovery of) doubtful accounts</t>
  </si>
  <si>
    <t>Inventory reserve</t>
  </si>
  <si>
    <t>Intangible asset impairment</t>
  </si>
  <si>
    <t>Loss on disposal or impairment of property and equipment</t>
  </si>
  <si>
    <t>Decrease (increase) in operating assets:</t>
  </si>
  <si>
    <t>Accounts receivable</t>
  </si>
  <si>
    <t>Inventory</t>
  </si>
  <si>
    <t>Increase (decrease) in operating liabilities:</t>
  </si>
  <si>
    <t>Accrued expenses and deferred rent</t>
  </si>
  <si>
    <t>Net cash used in operating activities</t>
  </si>
  <si>
    <t>Cash flows from investing activities:</t>
  </si>
  <si>
    <t>Purchase of property and equipment</t>
  </si>
  <si>
    <t>Net cash used in investing activities</t>
  </si>
  <si>
    <t>Cash flows from financing activities:</t>
  </si>
  <si>
    <t>Payment of deferred offering costs</t>
  </si>
  <si>
    <t>Proceeds from the exercise of stock options</t>
  </si>
  <si>
    <t>Principle payments on capital lease obligations</t>
  </si>
  <si>
    <t>Net cash (used in) provided by financing activities</t>
  </si>
  <si>
    <t>Net decrease in cash and cash equivalents</t>
  </si>
  <si>
    <t>Cash and cash equivalents, beginning of period</t>
  </si>
  <si>
    <t>Cash and cash equivalents, end of period</t>
  </si>
  <si>
    <t>Supplemental Cash Flow Disclosures:</t>
  </si>
  <si>
    <t>Property and equipment in accounts payable</t>
  </si>
  <si>
    <t>Deferred offering costs in accounts payable</t>
  </si>
  <si>
    <t>Business and Organization</t>
  </si>
  <si>
    <t>Organization, Consolidation and Presentation of Financial Statements [Abstract]</t>
  </si>
  <si>
    <t>Business and Organization Organization Fibrocell Science, Inc. (as used herein, “we,” “us,” “our,” “Fibrocell” or the “Company”) is the parent company of Fibrocell Technologies, Inc. (Fibrocell Tech). Fibrocell Tech is the parent company of Isolagen International, S.A., a company organized under the laws of Switzerland (Isolagen Switzerland). The Company’s international activities are currently immaterial. Effective April 1, 2016, Fibrocell Science Hong Kong Limited (“Fibrocell Hong Kong”), a company organized under the laws of Hong Kong and former subsidiary of Fibrocell, was dissolved. As this entity had no historical financial or operational activities, the impact of the dissolution did not, and is not expected to have, a material impact on the Company’s present or future consolidated financial statements. Business Overview Fibrocell is an autologous cell and gene therapy company translating personalized biologics into medical breakthroughs. The Company is focused on discovering and developing therapies for the localized treatment of diseases affecting the skin and connective tissue. All of the Company’s product candidates incorporate its proprietary autologous fibroblast technology. The Company’s research and development efforts focus on gaining regulatory approvals of its product candidates in the United States. Liquidity and Financial Condition The Company expects to continue to incur losses and will require additional capital to advance its product candidates through development to commercialization. As of June 30, 2016 , the Company had cash and cash equivalents of approximately $ 8.2 million and working capital of approximately $ 5.8 million . The Company believes that its cash and cash equivalents at June 30, 2016 will be sufficient to fund operations into the fourth quarter of 2016. The Company will require additional capital to fund operations beyond that point. To meet its capital needs, the Company intends to raise additional capital through debt or equity financings, collaborations, partnerships or other strategic transactions. However, there can be no assurance that the Company will be able to complete any such transaction on acceptable terms or otherwise. The failure of the Company to obtain sufficient funds on acceptable terms when needed could have a material adverse effect on the Company’s business, results of operations and financial condition. These conditions raise substantial doubt about its ability to continue as a going concern. Consequently, the audit report prepared by the Company’s independent registered public accounting firm related to its Consolidated Financial Statements for the year ended December 31, 2015 included a going concern explanatory paragraph.</t>
  </si>
  <si>
    <t>Basis of Presentation</t>
  </si>
  <si>
    <t>Basis of Presentation [Abstract]</t>
  </si>
  <si>
    <t>Basis of Presentation General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In the opinion of management, all adjustments (consisting of normal recurring adjustments) considered necessary for a fair presentation have been included. These financial statements and accompanying notes should be read in conjunction with the consolidated financial statements and accompanying notes included in the Company’s Annual Report on Form 10-K for the year ended December 31, 2015 (2015 Form 10-K), filed with the Securities and Exchange Commission (SEC). The Company’s significant accounting policies are described in the Notes to Consolidated Financial Statements in the 2015 Form 10-K and updated, as necessary, in Note 3 in this Form 10-Q. The results of the Company’s operations for any interim period are not necessarily indicative of the results of operations for any other interim period or full year. All intercompany accounts and transactions have been eliminated in consolidation. The Company's international operations are immaterial and it has no unrealized gains or losses from the sale of investments. As a result, it does not have any items that would be classified as other comprehensive income in such a statement. Reclassifications The prior year Condensed Consolidated Financial Statements presented in this Form 10-Q contain certain reclassifications made to the Condensed Consolidated Statement of Operations and the Condensed Consolidated Statement of Cash Flows to conform to the current year’s presentation. Specifically, related party payables were reclassified from accounts payable and accrued expenses as of June 30, 2015.</t>
  </si>
  <si>
    <t>Summary of Significant Accounting Policies</t>
  </si>
  <si>
    <t>Accounting Policies [Abstract]</t>
  </si>
  <si>
    <t>Summary of Significant Accounting Policies Intangible Assets Intangible assets are research and development assets related to the Company’s primary study on azficel-T that were capitalized on the balance sheet upon emergence from bankruptcy. The portion of the reorganization value which was attributed to identifiable intangible assets was $6.3 million . Azficel-T had two current or target indications: the Company's FDA-approved product LAVIV ® and a clinical development program for azficel-T for the treatment of vocal cord scarring resulting in chronic or severe dysphonia. Effective January 1, 2012, the Company launched LAVIV and as a result, the research and development intangible assets related to the Company’s primary study were considered to be finite-lived intangible assets and began amortizing over 12 years , the estimated useful life of the assets which is analogous with the exclusivity period granted to the Company under the BLA. Finite-lived intangible assets are recorded at cost, net of accumulated amortization and, if applicable, impairment charges. Amortization of finite-lived intangible assets is provided over their estimated useful lives on a straight-line basis. The Company reviews the estimated remaining useful life of its intangible assets on an annual basis with any changes, if applicable, accounted for prospectively. In accordance with Financial Accounting Standards Board (FASB) Accounting Standards Codification (ASC) 360-10-35, Impairment or Disposal of Long-Lived Assets , the Company reviews its finite-lived intangible assets for impairment whenever events or changes in circumstances indicate that the carrying amount of an asset may not be recoverable. In June 2016, based on its failure to achieve primary efficacy endpoints for its Phase II clinical trial of azficel-T for the treatment of vocal cord scarring, the Company determined to wind-down its azficel-T operations as more fully described in Note 9. As a result, management concluded that the Company’s intangible assets had become fully impaired. Accordingly, a non-cash impairment charge of approximately $3.9 million was recorded during the three months ended June 30, 2016 and is included in the Condensed Consolidated Statement of Operations. Stock-Based Compensation The Company follows ASC 718, Compensation – Stock Compensation (ASC 718) , or ASC 505-50, Equity – Equity Based Payments to Non-Employees, where applicable. 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entities or persons other than employees. The Company uses a Black-Scholes option-pricing model to determine the fair value of each option grant as of the date of grant for expense incurred. The Black-Scholes model requires inputs for risk-free interest rate, dividend yield, expected stock price volatility and expected term of the options. The value of the award that is ultimately expected to vest based on the achievement of a performance condition (i.e., service period) is recognized as expense on a straight-line basis over the requisite service period. See Note 7 for additional details. Previously, ASC 718 required forfeitures to be estimated at the time of grant and revised, if necessary, in subsequent periods if actual forfeitures differed from those estimates. In the first quarter of 2016, the Company adopted FASB Accounting Standards Update (ASU) 2016-09, Compensation - Stock Compensation (Topic 718): Improvements to Employee Share-Based Payment Accounting, which allows an entity to elect as an accounting policy either to continue to estimate the total number of awards for which the requisite service period will not be rendered or to account for forfeitures when they occur. In connection with the adoption of this ASU, the Company made an accounting policy election to account for forfeitures as they occur and applied this change in accounting policy on a modified retrospective basis. As a result, the Company recorded a cumulative-effect adjustment to retained earnings which resulted in an increase to accumulated deficit of $0.1 million with an offsetting increase to additional paid-in capital (zero net total equity impact) as of the date of adoption, principally related to additional stock compensation expense that would have been recognized on unvested outstanding options unadjusted for estimated forfeitures. Restructuring Costs Restructuring charges are primarily comprised of severance costs related to workforce reductions, contract termination and wind-down costs, asset impairments and costs of decommissioning the Company’s azficel-T manufacturing facility. In accordance with ASC 420, Exit or Disposal Cost Obligations , the Company recognizes restructuring charges when the liability has been incurred, except for one-time employee termination benefits that are incurred over time. Generally, one-time employee termination benefits (i.e. severance costs) are accrued at the date management has committed to a plan of termination and employees have been notified of their termination dates and expected severance payments. Other costs, including but not limited to, contract termination and wind-down costs and manufacturing facility decommissioning costs, will be recorded as incurred. Asset impairment charges have been, and will be, recognized when management has concluded that the assets have been impaired in accordance with ASC 360-10-35, Impairment or Disposal of Long-Lived Assets , or other applicable authoritative guidance. See Note 9 for additional details. Income Taxes In accordance with ASC 270, Interim Reporting, and ASC 740, Income Taxes , the Company is required at the end of each interim period to determine the best estimate of its annual effective tax rate and then apply that rate in providing for income taxes on a current year-to-date (interim period) basis. For the six months ended June 30, 2016 and 2015 , the Company recorded no tax expense or benefit due to the expected current year loss and its historical losses. The Company has not recorded its net deferred tax asset as of either June 30, 2016 or December 31, 2015 because it maintains a full valuation allowance against all deferred tax assets as management has determined that it is not more likely than not that the Company will realize these future tax benefits. As of June 30, 2016 and December 31, 2015 , the Company had no uncertain tax positions. Recently Issued Accounting Pronouncements Management does not believe that any recently issued accounting pronouncements issued by the FASB or guidance issued by the SEC had or is expected to have a material impact on the Company’s present or future consolidated financial statements.</t>
  </si>
  <si>
    <t>Inventory Disclosure [Abstract]</t>
  </si>
  <si>
    <t>Inventory Inventories consist of raw materials and work in process intended for use in the manufacture of LAVIV, which was approved by the FDA in 2011 for the improvement of nasolabial fold wrinkles in adults. However, raw materials may be used for clinical trials and are charged to research and development (R&amp;D) expense when consumed for such activities. Inventories consisted of the following as of: ($ in thousands) June 30, 2016 December 31, 2015 Raw materials (LAVIV and product candidates) $ 71 $ 338 Work in process (LAVIV) 189 144 Total inventory, gross 260 482 Less: Reserve for work in process expiration (151 ) — Total inventory, net $ 109 $ 482 In connection with the wind-down of the Company’s azficel-T operations, as more fully described in Note 9, the Company recognized inventory write-downs of approximately $0.2 million in cost of goods sold and recorded a reserve for work in process expiration of approximately $0.2 million during the second quarter of 2016. With respect to LAVIV, the Company is no longer accepting new prescriptions.</t>
  </si>
  <si>
    <t>Warrants</t>
  </si>
  <si>
    <t>Warrants [Abstract]</t>
  </si>
  <si>
    <t>Warrants The Company accounts for common stock warrants as either equity instruments or derivative liabilities depending on the specific terms of the warrant agreement. As of June 30, 2016 and December 31, 2015 , all of the Company’s outstanding common stock warrants were classified as derivative liabilities and accounted for based on the guidance in ASC 815, Derivatives and Hedging as the warrants contain “down-round protection” or other terms that could potentially require “net cash settlement” and hence were determined not to be indexed to the Company’s own stock. The warrants will continue to be classified as a liability, regardless of the likelihood that such instruments will ever be settled in cash, until they are exercised, expire or are amended in a way that would no longer require these warrants to be classified as a liability. The following table summarizes outstanding liability-classified warrants to purchase common stock: Number of Warrants Liability-classified warrants June 30, 2016 December 31, 2015 Exercise Price Expiration Dates Issued in March 2010 financing — 319,789 $ 6.25 Mar 2016 Issued in June 2011 financing — 6,113 $ 22.50 Jun 2016 Issued in Series B and D Preferred Stock offerings 1,970,594 1,970,594 $ 6.25 Jul 2016 - Dec 2016 Issued in August 2011 financing 565,759 565,759 $ 18.75 Aug 2016 Issued to placement agents in August 2011 financing 50,123 50,123 $ 13.635 Aug 2016 Issued in Series E Preferred Stock offering 60,000 60,000 $ 2.50 Dec 2017 Issued with Convertible Notes 1,125,578 1,125,578 $ 2.50 Jun 2018 Issued in Series E Preferred Stock offering 1,568,823 1,568,823 $ 7.50 Dec 2018 Total 5,340,877 5,666,779 The table below is a summary of the Company’s warrant activity during the six months ended June 30, 2016 : Number of warrants Weighted- average exercise price Outstanding at December 31, 2015 5,666,779 $ 7.14 Granted — — Exercised — — Expired (325,902 ) 6.55 Outstanding at June 30, 2016 5,340,877 $ 7.18 Accounting for Liability-classified Warrants The foregoing warrants were recorded as derivative liabilities at their estimated fair value at the date of issuance, with subsequent changes in estimated fair value recorded in other income or expense in the Company’s Condensed Consolidated Statements of Operations in each subsequent period. The change in the estimated fair value of the warrant liability for the three and six months ended June 30, 2016 resulted in non-cash income of approximately $2.3 million and $7.5 million , respectively. The change in the estimated fair value of the warrant liability for the three and six months ended June 30, 2015 resulted in non-cash income of approximately $0.6 million and non-cash expense of approximately $1.1 million , respectively. The Company utilizes a Monte Carlo simulation valuation method to value its liability-classified warrants. Assumptions Used in Determining Fair Value of Warrants The estimated fair value of warrants is determined using Level 2 and Level 3 inputs. Inherent in the Monte Carlo simulation valuation method are the following assumptions: Volatility. The Company estimates stock price volatility based on the Company’s historical stock price performance over a period of time that matches the expected remaining life of the warrants. Risk-free interest rate . The risk-free interest rate is based on the U.S. Treasury yield curve in effect at the valuation date commensurate with the expected remaining life assumption. Expected remaining life. The expected life of the warrants is assumed to be equivalent to their remaining contractual term. Dividend rate. The dividend rate is based on the historical rate, which the Company anticipates will remain at zero. Scenarios. The probability of complex features of the warrants being triggered is subjective (no observable inputs or available market data) and based on internal and external information known to management at the valuation date. The following table summarizes the calculated aggregate fair values, along with the inputs and assumptions utilized in each calculation: ($ in thousands except per share data) June 30, 2016 December 31, 2015 Calculated aggregate value $ 764 $ 8,275 Weighted average exercise price per share $ 7.18 $ 7.14 Closing price per share of common stock $ 1.15 $ 4.55 Volatility 97.2 % 85.2 % Weighted average remaining expected life 1 year, 3 months 1 year, 8 months Risk-free interest rate 0.49 % 0.98 % Dividend yield — —</t>
  </si>
  <si>
    <t>Fair Value Measurements</t>
  </si>
  <si>
    <t>Fair Value Disclosures [Abstract]</t>
  </si>
  <si>
    <t>Fair Value Measurements Assets and Liabilities Measured at Fair Value on a Recurring Basis The Company follows the guidance in ASC 820, Fair Value Measurement, to account for financial assets and liabilities measured at fair value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within the hierarchy: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 following fair value hierarchy table presents information about each major category of the Company’s financial assets and liabilities measured at fair value on a recurring basis as of: June 30, 2016 ($ in thousands) Level 1 Level 2 Level 3 Total Assets: Cash and cash equivalents $ 8,161 $ — $ — $ 8,161 Liabilities: Warrant liability $ — $ — $ 764 $ 764 December 31, 2015 ($ in thousands) Level 1 Level 2 Level 3 Total Assets: Cash and cash equivalents $ 29,268 $ — $ — $ 29,268 Liabilities: Warrant liability $ — $ — $ 8,275 $ 8,275 Changes in Level 3 Liabilities Measured at Fair Value on a Recurring Basis - Common Stock Warrants The reconciliation of the warrant liability measured at fair value on a recurring basis using unobservable inputs (Level 3) was as follows: Warrant ($ in thousands) Liability Balance at December 31, 2015 $ 8,275 Expiration of warrants (1) (62 ) Change in fair value of warrant liability (7,449 ) Balance at June 30, 2016 $ 764 (1) Represents the fair value as of the beginning of the year for warrants expiring during the year and has been recorded to warrant revaluation income or expense in the Condensed Consolidated Statement of Operations for the six months ended June 30, 2016. Effect of Fibrocell’s Stock Price and Volatility Assumptions on the Calculation of Fair Value of Warrant Liabilities The fair value of the warrant liability is based on Level 3 inputs. As discussed in Note 5, the Company uses a Monte Carlo simulation valuation method to value its liability-classified warrants. The determination of fair value as of the reporting date is affected by Fibrocell’s stock price as well as assumptions regarding a number of subjective variables that do not have observable inputs or available market data to support the fair value. These variables include, but are not limited to, expected stock price volatility over the term of the warrants and the risk-free interest rate. The primary factors affecting the fair value of the warrant liability are the Company’s stock price and volatility as well as certain assumptions by the Company as to the likelihood of provisions to the underlying warrant agreements being triggered. The methods described above and in Note 5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Fair Value of Certain Financial Assets and Liabilities The Company believes that the fair values of the Company’s current assets and liabilities approximate their reported carrying amounts. There were no transfers between Level 1, 2 and 3 during the periods presented.</t>
  </si>
  <si>
    <t>Stock-Based Compensation</t>
  </si>
  <si>
    <t>Disclosure of Compensation Related Costs, Share-based Payments [Abstract]</t>
  </si>
  <si>
    <t>Stock-Based Compensation 2009 Equity Incentive Plan The Company’s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ers by providing equity-based incentives. The Plan allows for the issuance of up to 7,600,000 shares of the Company’s common stock. In addition, there are 25,000 options outstanding that were issued outside the Plan to consultants in 2013. The types of awards that may be granted under the Plan include options (both non-qualified stock options and incentive stock options), stock appreciation rights, stock awards, stock units and other stock-based awards. The term of each award is determined by the Compensation Committee of the Board at the time each award is granted, provided that the terms of options do not exceed ten years . Vesting schedules for stock options vary, but generally vest 25% per year over four years for employee options and on the one -year anniversary date for non-employee director options. The Plan had 3,365,103 shares available for future grants as of June 30, 2016 . Accounting for Stock-Based Compensation The Company recognizes non-cash compensation expense for stock-based awards based on their grant date fair value, determined using the Black-Scholes option-pricing model. During the six months ended June 30, 2016 and 2015 , the weighted average fair market value for options granted was $1.53 and $3.57 , respectively. Total stock-based compensation expense recognized using the straight-line attribution method and included in operating expenses in the Condensed Consolidated Statements of Operations was approximately $0.6 million and $0.8 million for the three months ended June 30, 2016 and 2015 , respectively, and approximately $1.1 million and $1.0 million for the six months ended June 30, 2016 and 2015 , respectively. Assumptions Used in Determining Fair Value of Stock Options Inherent in the Black-Scholes option-pricing model are the following assumptions: Volatility. The Company estimates stock price volatility based on the Company’s historical stock price performance over a period of time that matches the expected term of the stock op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Forfeitures. The Company accounts for forfeitures when they occur. Ultimately, the actual expense recognized over the vesting period will be for only those shares that vest. The fair market value of these stock options at the date of grant was estimated using the Black-Scholes option-pricing model with the following weighted average assumptions for the six months ended: June 30, 2016 June 30, 2015 Expected term 6 years, 1 month 6 years, 1 month Interest rate 1.40 % 1.56 % Dividend yield — — Volatility (1) 92.4 % 103.3 % (1) For the six months ended June 30, 2016, the Company estimated expected volatility based on the historical volatility of its own common stock on a stand-alone basis. Prior to January 1, 2016, including the six months ended June 30, 2015, the Company estimated expected volatility based on the historical volatility of a peer group. Stock Option Activity The following table summarizes stock option activity for the six months ended June 30, 2016 : ($ in thousands except share and per share data) Number of shares Weighted- average exercise price Weighted- average remaining contractual term Aggregate intrinsic value Outstanding at December 31, 2015 3,134,094 $ 6.23 8 years $ 1,630 Granted 1,091,000 2.01 Exercised — — Forfeited (29,256 ) 4.61 Expired (188 ) 4.24 Outstanding at June 30, 2016 (1) 4,195,650 $ 5.15 8 years $ 43 Exercisable at June 30, 2016 1,954,190 $ 7.50 6 years, 11 months $ — (1) Includes both vested stock options as well as unvested stock options for which the requisite service period has not been rendered but that are expected to vest based on achievement of a service condition. The total fair value of options vested during the six months ended June 30, 2016 was approximately $1.6 million . Additionally, as of June 30, 2016 , there was approximately $4.7 million of unrecognized compensation expense related to non-vested stock options which is expected to be recognized over a weighted-average period of 2.8 years.</t>
  </si>
  <si>
    <t>Related Party Transactions</t>
  </si>
  <si>
    <t>Related Party Transactions [Abstract]</t>
  </si>
  <si>
    <t>Related Party Transactions The Company and Intrexon Corporation (Intrexon) are parties to two distinct exclusive channel collaboration agreements including the Exclusive Channel Collaboration Agreement entered into in October 2012 and amended in June 2013 and January 2014 (as amended, the 2012 ECC) and the Exclusive Channel Collaboration Agreement entered into in December 2015 (the 2015 ECC). Pursuant to these agreements, the Company engages Intrexon for support services for the research and development of product candidates covered under the respective agreements and reimburses Intrexon for its cost for time and materials for such work. For the three months ended June 30, 2016 and 2015 , the Company incurred total expenses of $0.9 million and $1.1 million , respectively, with Intrexon, for work performed under the 2012 ECC. During the same periods, no expenses were incurred for work performed under the 2015 ECC. Of the $0.9 million incurred during the 2016 period, $0.3 million related to direct expenses for work performed by Intrexon and $0.6 million related to pass-through costs. Of the $1.1 million incurred during the 2015 period, $0.8 million related to direct expenses for work performed by Intrexon and $0.3 million related to pass-through costs. For the six months ended June 30, 2016 and 2015 , the Company incurred total expenses of $2.2 million and $2.9 million , respectively, with Intrexon, for work performed under the 2012 ECC. During the same periods, no expenses were incurred for work performed under the 2015 ECC. Of the $2.2 million incurred during the 2016 period, $0.8 million related to direct expenses for work performed by Intrexon and $1.4 million related to pass-through costs. Of the $2.9 million incurred during the 2015 period, $1.7 million related to direct expenses for work performed by Intrexon and $1.2 million related to pass-through costs. As of June 30, 2016 and December 31, 2015 , the Company had outstanding payables to Intrexon of $0.9 million and $10.7 million , respectively. In connection with the 2015 ECC, in consideration for the license and the other rights that the Company receives under the agreement, the Company paid Intrexon an up-front technology access fee of $10 million in cash in January 2016. Randal J. Kirk is the chairman of the board and chief executive officer of Intrexon and, together with his affiliates, owns more than 50% of Intrexon’s common stock. Affiliates of Randal J. Kirk (including Intrexon) own approximately 38% of our common stock. Additionally, two of our directors, Julian Kirk (who is the son of Randal J. Kirk) and Marcus Smith, are employees of Third Security, LLC, which is an affiliate of Randal J. Kirk.</t>
  </si>
  <si>
    <t>Restructuring Costs</t>
  </si>
  <si>
    <t>Restructuring and Related Activities [Abstract]</t>
  </si>
  <si>
    <t>Restructuring Costs In June 2016, the Company determined to wind-down its azficel-T operations at the Company’s Exton, PA facility and to reduce the workforce that supports such operations. This decision enables the Company to focus its resources towards pre-clinical and clinical research and development of its gene-therapy product candidates. Restructuring-related charges for both the three and six months ended June 30, 2016 totaled approximately $0.3 million and were comprised of approximately $0.3 million of employee severance and benefit related charges and less than $0.1 million of asset impairments. The restructuring and asset impairment activity for the six months ended June 30, 2016 was as follows: ($ in thousands) Employee Severance and Benefits Asset Impairments Total Accrued restructuring balance as of December 31, 2015 $ — $ — $ — Additional accruals 258 34 292 Cash payments — — — Non-cash settlements — (34 ) (34 ) Accrued restructuring balance as of June 30, 2016 $ 258 $ — $ 258 The restructuring-related charges incurred during the three and six months ended June 30, 2016 related to employee severance and benefits resulting from the reduction-in-workforce and the impairment of property and equipment. In connection with the reduction-in-workforce, 25 positions were eliminated, primarily in the areas of manufacturing and quality operations, representing approximately 50% of the Company's employees. The accrued restructuring balance as of June 30, 2016 relates to employee severance and benefits which are expected to be paid in the third quarter of 2016 and is recorded as a current liability within accrued expenses in the Condensed Consolidated Balance Sheet. Additionally, the Company recognized inventory write-downs in cost of goods sold related to the wind-down of its azficel-T operations as described in Note 4. The Company expects to incur additional charges in the future for employee severance and benefits, contract termination and wind-down costs, assets impairments and costs to decommission the Company’s azficel-T manufacturing facility, but cannot estimate them at this time.</t>
  </si>
  <si>
    <t>Loss Per Share</t>
  </si>
  <si>
    <t>Earnings Per Share [Abstract]</t>
  </si>
  <si>
    <t>Loss Per Share Basic loss per share is computed by dividing net loss for the period by the weighted-average number of shares of common stock outstanding during that period. The diluted loss per share calculation gives effect to dilutive stock options, warrants and other potentially dilutive common stock equivalents outstanding during the period. Diluted loss per share is based on the treasury stock method and includes the effect from potential issuance of common stock, such as shares issuable pursuant to the exercise of stock options and warrants, assuming the exercise of all in-the-money common stock equivalents based on the average market price during the period. Common stock equivalents have been excluded where their inclusion would be anti-dilutive. Details in the computation of basic and diluted loss per share are as follows: Three months ended June 30, Six months ended June 30, ($ in thousands, except share and per share data) 2016 2015 2016 2015 Loss per share - basic: Numerator for basic loss per share $ (8,092 ) $ (6,756 ) $ (9,499 ) $ (15,281 ) Denominator for basic loss per share 43,898,785 40,889,732 43,898,785 40,875,704 Basic loss per common share $ (0.18 ) $ (0.17 ) $ (0.22 ) $ (0.37 ) Loss per share - diluted: Numerator for diluted loss per share $ (8,092 ) $ (6,756 ) $ (9,499 ) $ (15,281 ) Adjust: Warrant revaluation income (expense) for dilutive warrants — — 1,958 — Net loss attributable to common share $ (8,092 ) $ (6,756 ) $ (11,457 ) $ (15,281 ) Denominator for basic loss per share 43,898,785 40,889,732 43,898,785 40,875,704 Plus: Incremental shares underlying dilutive warrants outstanding — — 36,034 — Denominator for diluted loss per share 43,898,785 40,889,732 43,934,819 40,875,704 Diluted net loss per common share $ (0.18 ) $ (0.17 ) $ (0.26 ) $ (0.37 ) The following potentially dilutive securities have been excluded from the computations of diluted weighted-average shares outstanding, as their effect would be anti-dilutive: Three months ended June 30, Six months ended June 30, 2016 2015 2016 2015 “In the money” stock options 216,000 1,482,614 545,500 1,518,957 “Out of the money” stock options 3,979,650 1,654,200 3,556,497 1,442,200 “In the money” warrants — 1,201,698 — 1,201,698 “Out of the money” warrants 5,340,877 4,831,352 4,751,145 4,831,352 Other securities excluded from the calculation of diluted loss per share: Stock options with performance condition — 100,000 — 100,000</t>
  </si>
  <si>
    <t>Equity</t>
  </si>
  <si>
    <t>Equity [Abstract]</t>
  </si>
  <si>
    <t>Equity Common Stock - Shares Authorized In July 2016, the Company amended its Restated Certificate of Incorporation, as amended, to increase the number of shares of common stock that the Company is authorized to issue from 100,000,000 to 150,000,000 . The amendment was approved by stockholders in June at the Company’s 2016 Annual Meeting of Stockholders. Common Stock - “At-The-Market” Equity Program In January 2016, the Company entered into a Controlled Equity Offering™ Sales Agreement (the ATM Agreement) with Cantor Fitzgerald &amp; Co. (Cantor Fitzgerald) to implement an "At-The-Market" (ATM) equity program under which the Company, from time to time, may offer and sell shares of its common stock having an aggregate offering price of up to $50.0 million (the Shares) through Cantor Fitzgerald. Subject to the terms and conditions of the ATM Agreement, Cantor Fitzgerald will use its commercially reasonable efforts to sell the Shares from time to time, based upon the Company’s instructions. The Company has no obligation to sell any of the Shares, and may at any time suspend sales under the ATM Agreement or terminate the ATM Agreement. Cantor Fitzgerald will be entitled to a fixed commission of up to 3.0% of the gross proceeds from Shares sold. Through June 30, 2016 , no Shares have been sold through the ATM equity program.</t>
  </si>
  <si>
    <t>Summary of Significant Accounting Policies (Policies)</t>
  </si>
  <si>
    <t>General</t>
  </si>
  <si>
    <t>General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In the opinion of management, all adjustments (consisting of normal recurring adjustments) considered necessary for a fair presentation have been included. These financial statements and accompanying notes should be read in conjunction with the consolidated financial statements and accompanying notes included in the Company’s Annual Report on Form 10-K for the year ended December 31, 2015 (2015 Form 10-K), filed with the Securities and Exchange Commission (SEC). The Company’s significant accounting policies are described in the Notes to Consolidated Financial Statements in the 2015 Form 10-K and updated, as necessary, in Note 3 in this Form 10-Q. The results of the Company’s operations for any interim period are not necessarily indicative of the results of operations for any other interim period or full year. All intercompany accounts and transactions have been eliminated in consolidation. The Company's international operations are immaterial and it has no unrealized gains or losses from the sale of investments. As a result, it does not have any items that would be classified as other comprehensive income in such a statement.</t>
  </si>
  <si>
    <t>Reclassifications</t>
  </si>
  <si>
    <t xml:space="preserve">Reclassifications The prior year Condensed Consolidated Financial Statements presented in this Form 10-Q contain certain reclassifications made to the Condensed Consolidated Statement of Operations and the Condensed Consolidated Statement of Cash Flows to conform to the current year’s presentation. Specifically, related party payables were reclassified from accounts payable and accrued expenses as of June 30, 2015. </t>
  </si>
  <si>
    <t>Intangible Assets</t>
  </si>
  <si>
    <t>Intangible Assets Intangible assets are research and development assets related to the Company’s primary study on azficel-T that were capitalized on the balance sheet upon emergence from bankruptcy. The portion of the reorganization value which was attributed to identifiable intangible assets was $6.3 million . Azficel-T had two current or target indications: the Company's FDA-approved product LAVIV ® and a clinical development program for azficel-T for the treatment of vocal cord scarring resulting in chronic or severe dysphonia. Effective January 1, 2012, the Company launched LAVIV and as a result, the research and development intangible assets related to the Company’s primary study were considered to be finite-lived intangible assets and began amortizing over 12 years , the estimated useful life of the assets which is analogous with the exclusivity period granted to the Company under the BLA. Finite-lived intangible assets are recorded at cost, net of accumulated amortization and, if applicable, impairment charges. Amortization of finite-lived intangible assets is provided over their estimated useful lives on a straight-line basis. The Company reviews the estimated remaining useful life of its intangible assets on an annual basis with any changes, if applicable, accounted for prospectively. In accordance with Financial Accounting Standards Board (FASB) Accounting Standards Codification (ASC) 360-10-35, Impairment or Disposal of Long-Lived Assets , the Company reviews its finite-lived intangible assets for impairment whenever events or changes in circumstances indicate that the carrying amount of an asset may not be recoverable. In June 2016, based on its failure to achieve primary efficacy endpoints for its Phase II clinical trial of azficel-T for the treatment of vocal cord scarring, the Company determined to wind-down its azficel-T operations as more fully described in Note 9. As a result, management concluded that the Company’s intangible assets had become fully impaired.</t>
  </si>
  <si>
    <t>Stock-Based Compensation The Company follows ASC 718, Compensation – Stock Compensation (ASC 718) , or ASC 505-50, Equity – Equity Based Payments to Non-Employees, where applicable. 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entities or persons other than employees. The Company uses a Black-Scholes option-pricing model to determine the fair value of each option grant as of the date of grant for expense incurred. The Black-Scholes model requires inputs for risk-free interest rate, dividend yield, expected stock price volatility and expected term of the options. The value of the award that is ultimately expected to vest based on the achievement of a performance condition (i.e., service period) is recognized as expense on a straight-line basis over the requisite service period. See Note 7 for additional details. Previously, ASC 718 required forfeitures to be estimated at the time of grant and revised, if necessary, in subsequent periods if actual forfeitures differed from those estimates. In the first quarter of 2016, the Company adopted FASB Accounting Standards Update (ASU) 2016-09, Compensation - Stock Compensation (Topic 718): Improvements to Employee Share-Based Payment Accounting, which allows an entity to elect as an accounting policy either to continue to estimate the total number of awards for which the requisite service period will not be rendered or to account for forfeitures when they occur. In connection with the adoption of this ASU, the Company made an accounting policy election to account for forfeitures as they occur and applied this change in accounting policy on a modified retrospective basis. As a result, the Company recorded a cumulative-effect adjustment to retained earnings which resulted in an increase to accumulated deficit of $0.1 million with an offsetting increase to additional paid-in capital (zero net total equity impact) as of the date of adoption, principally related to additional stock compensation expense that would have been recognized on unvested outstanding options unadjusted for estimated forfeitures.</t>
  </si>
  <si>
    <t xml:space="preserve">Restructuring Costs Restructuring charges are primarily comprised of severance costs related to workforce reductions, contract termination and wind-down costs, asset impairments and costs of decommissioning the Company’s azficel-T manufacturing facility. In accordance with ASC 420, Exit or Disposal Cost Obligations , the Company recognizes restructuring charges when the liability has been incurred, except for one-time employee termination benefits that are incurred over time. Generally, one-time employee termination benefits (i.e. severance costs) are accrued at the date management has committed to a plan of termination and employees have been notified of their termination dates and expected severance payments. Other costs, including but not limited to, contract termination and wind-down costs and manufacturing facility decommissioning costs, will be recorded as incurred. Asset impairment charges have been, and will be, recognized when management has concluded that the assets have been impaired in accordance with ASC 360-10-35, Impairment or Disposal of Long-Lived Assets , or other applicable authoritative guidance. </t>
  </si>
  <si>
    <t>Income Taxes</t>
  </si>
  <si>
    <t>Income Taxes In accordance with ASC 270, Interim Reporting, and ASC 740, Income Taxes , the Company is required at the end of each interim period to determine the best estimate of its annual effective tax rate and then apply that rate in providing for income taxes on a current year-to-date (interim period) basis. For the six months ended June 30, 2016 and 2015 , the Company recorded no tax expense or benefit due to the expected current year loss and its historical losses. The Company has not recorded its net deferred tax asset as of either June 30, 2016 or December 31, 2015 because it maintains a full valuation allowance against all deferred tax assets as management has determined that it is not more likely than not that the Company will realize these future tax benefits.</t>
  </si>
  <si>
    <t>Recently Issued Accounting Pronouncements</t>
  </si>
  <si>
    <t>Recently Issued Accounting Pronouncements Management does not believe that any recently issued accounting pronouncements issued by the FASB or guidance issued by the SEC had or is expected to have a material impact on the Company’s present or future consolidated financial statements.</t>
  </si>
  <si>
    <t>Assumptions Used in Determining Fair Value of Warrants</t>
  </si>
  <si>
    <t>The Company accounts for common stock warrants as either equity instruments or derivative liabilities depending on the specific terms of the warrant agreement. As of June 30, 2016 and December 31, 2015 , all of the Company’s outstanding common stock warrants were classified as derivative liabilities and accounted for based on the guidance in ASC 815, Derivatives and Hedging as the warrants contain “down-round protection” or other terms that could potentially require “net cash settlement” and hence were determined not to be indexed to the Company’s own stock. The warrants will continue to be classified as a liability, regardless of the likelihood that such instruments will ever be settled in cash, until they are exercised, expire or are amended in a way that would no longer require these warrants to be classified as a liability. Assumptions Used in Determining Fair Value of Warrants The estimated fair value of warrants is determined using Level 2 and Level 3 inputs. Inherent in the Monte Carlo simulation valuation method are the following assumptions: Volatility. The Company estimates stock price volatility based on the Company’s historical stock price performance over a period of time that matches the expected remaining life of the warrants. Risk-free interest rate . The risk-free interest rate is based on the U.S. Treasury yield curve in effect at the valuation date commensurate with the expected remaining life assumption. Expected remaining life. The expected life of the warrants is assumed to be equivalent to their remaining contractual term. Dividend rate. The dividend rate is based on the historical rate, which the Company anticipates will remain at zero. Scenarios. The probability of complex features of the warrants being triggered is subjective (no observable inputs or available market data) and based on internal and external information known to management at the valuation date.</t>
  </si>
  <si>
    <t>Assets and Liabilities Measured at Fair Value on a Recurring Basis</t>
  </si>
  <si>
    <t>Assets and Liabilities Measured at Fair Value on a Recurring Basis The Company follows the guidance in ASC 820, Fair Value Measurement, to account for financial assets and liabilities measured at fair value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within the hierarchy: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t>
  </si>
  <si>
    <t>Inventory (Tables)</t>
  </si>
  <si>
    <t>Inventories</t>
  </si>
  <si>
    <t>Inventories consisted of the following as of: ($ in thousands) June 30, 2016 December 31, 2015 Raw materials (LAVIV and product candidates) $ 71 $ 338 Work in process (LAVIV) 189 144 Total inventory, gross 260 482 Less: Reserve for work in process expiration (151 ) — Total inventory, net $ 109 $ 482</t>
  </si>
  <si>
    <t>Warrants (Tables)</t>
  </si>
  <si>
    <t>Outstanding Warrants to Purchase Common Stock</t>
  </si>
  <si>
    <t xml:space="preserve">The following table summarizes outstanding liability-classified warrants to purchase common stock: Number of Warrants Liability-classified warrants June 30, 2016 December 31, 2015 Exercise Price Expiration Dates Issued in March 2010 financing — 319,789 $ 6.25 Mar 2016 Issued in June 2011 financing — 6,113 $ 22.50 Jun 2016 Issued in Series B and D Preferred Stock offerings 1,970,594 1,970,594 $ 6.25 Jul 2016 - Dec 2016 Issued in August 2011 financing 565,759 565,759 $ 18.75 Aug 2016 Issued to placement agents in August 2011 financing 50,123 50,123 $ 13.635 Aug 2016 Issued in Series E Preferred Stock offering 60,000 60,000 $ 2.50 Dec 2017 Issued with Convertible Notes 1,125,578 1,125,578 $ 2.50 Jun 2018 Issued in Series E Preferred Stock offering 1,568,823 1,568,823 $ 7.50 Dec 2018 Total 5,340,877 5,666,779 </t>
  </si>
  <si>
    <t>Schedule of Warrants Outstanding Roll Forward</t>
  </si>
  <si>
    <t>The table below is a summary of the Company’s warrant activity during the six months ended June 30, 2016 : Number of warrants Weighted- average exercise price Outstanding at December 31, 2015 5,666,779 $ 7.14 Granted — — Exercised — — Expired (325,902 ) 6.55 Outstanding at June 30, 2016 5,340,877 $ 7.18</t>
  </si>
  <si>
    <t>Summary of Other Assumptions Used by Entity</t>
  </si>
  <si>
    <t>The following table summarizes the calculated aggregate fair values, along with the inputs and assumptions utilized in each calculation: ($ in thousands except per share data) June 30, 2016 December 31, 2015 Calculated aggregate value $ 764 $ 8,275 Weighted average exercise price per share $ 7.18 $ 7.14 Closing price per share of common stock $ 1.15 $ 4.55 Volatility 97.2 % 85.2 % Weighted average remaining expected life 1 year, 3 months 1 year, 8 months Risk-free interest rate 0.49 % 0.98 % Dividend yield — —</t>
  </si>
  <si>
    <t>Fair Value Measurements (Tables)</t>
  </si>
  <si>
    <t>Company's Financial Assets and Liability Measured at Fair Value on a Recurring Basis</t>
  </si>
  <si>
    <t>The following fair value hierarchy table presents information about each major category of the Company’s financial assets and liabilities measured at fair value on a recurring basis as of: June 30, 2016 ($ in thousands) Level 1 Level 2 Level 3 Total Assets: Cash and cash equivalents $ 8,161 $ — $ — $ 8,161 Liabilities: Warrant liability $ — $ — $ 764 $ 764 December 31, 2015 ($ in thousands) Level 1 Level 2 Level 3 Total Assets: Cash and cash equivalents $ 29,268 $ — $ — $ 29,268 Liabilities: Warrant liability $ — $ — $ 8,275 $ 8,275</t>
  </si>
  <si>
    <t>Reconciliation of Warrant Liability Measured at Fair Value on Recurring Basis</t>
  </si>
  <si>
    <t>The reconciliation of the warrant liability measured at fair value on a recurring basis using unobservable inputs (Level 3) was as follows: Warrant ($ in thousands) Liability Balance at December 31, 2015 $ 8,275 Expiration of warrants (1) (62 ) Change in fair value of warrant liability (7,449 ) Balance at June 30, 2016 $ 764 (1) Represents the fair value as of the beginning of the year for warrants expiring during the year and has been recorded to warrant revaluation income or expense in the Condensed Consolidated Statement of Operations for the six months ended June 30, 2016.</t>
  </si>
  <si>
    <t>Stock-Based Compensation (Tables)</t>
  </si>
  <si>
    <t>Schedule of Share-based Payment Award, Employee Stock Purchase Plan, Valuation Assumptions</t>
  </si>
  <si>
    <t>The fair market value of these stock options at the date of grant was estimated using the Black-Scholes option-pricing model with the following weighted average assumptions for the six months ended: June 30, 2016 June 30, 2015 Expected term 6 years, 1 month 6 years, 1 month Interest rate 1.40 % 1.56 % Dividend yield — — Volatility (1) 92.4 % 103.3 % (1) For the six months ended June 30, 2016, the Company estimated expected volatility based on the historical volatility of its own common stock on a stand-alone basis. Prior to January 1, 2016, including the six months ended June 30, 2015, the Company estimated expected volatility based on the historical volatility of a peer group.</t>
  </si>
  <si>
    <t>Summary of Stock Option Activity</t>
  </si>
  <si>
    <t>The following table summarizes stock option activity for the six months ended June 30, 2016 : ($ in thousands except share and per share data) Number of shares Weighted- average exercise price Weighted- average remaining contractual term Aggregate intrinsic value Outstanding at December 31, 2015 3,134,094 $ 6.23 8 years $ 1,630 Granted 1,091,000 2.01 Exercised — — Forfeited (29,256 ) 4.61 Expired (188 ) 4.24 Outstanding at June 30, 2016 (1) 4,195,650 $ 5.15 8 years $ 43 Exercisable at June 30, 2016 1,954,190 $ 7.50 6 years, 11 months $ — (1) Includes both vested stock options as well as unvested stock options for which the requisite service period has not been rendered but that are expected to vest based on achievement of a service condition.</t>
  </si>
  <si>
    <t>Restructuring Costs (Tables)</t>
  </si>
  <si>
    <t>Restructuring and Related Costs</t>
  </si>
  <si>
    <t>Restructuring-related charges for both the three and six months ended June 30, 2016 totaled approximately $0.3 million and were comprised of approximately $0.3 million of employee severance and benefit related charges and less than $0.1 million of asset impairments. The restructuring and asset impairment activity for the six months ended June 30, 2016 was as follows: ($ in thousands) Employee Severance and Benefits Asset Impairments Total Accrued restructuring balance as of December 31, 2015 $ — $ — $ — Additional accruals 258 34 292 Cash payments — — — Non-cash settlements — (34 ) (34 ) Accrued restructuring balance as of June 30, 2016 $ 258 $ — $ 258</t>
  </si>
  <si>
    <t>Loss Per Share (Tables)</t>
  </si>
  <si>
    <t>Schedule of Earnings Per Share, Basic and Diluted</t>
  </si>
  <si>
    <t>Details in the computation of basic and diluted loss per share are as follows: Three months ended June 30, Six months ended June 30, ($ in thousands, except share and per share data) 2016 2015 2016 2015 Loss per share - basic: Numerator for basic loss per share $ (8,092 ) $ (6,756 ) $ (9,499 ) $ (15,281 ) Denominator for basic loss per share 43,898,785 40,889,732 43,898,785 40,875,704 Basic loss per common share $ (0.18 ) $ (0.17 ) $ (0.22 ) $ (0.37 ) Loss per share - diluted: Numerator for diluted loss per share $ (8,092 ) $ (6,756 ) $ (9,499 ) $ (15,281 ) Adjust: Warrant revaluation income (expense) for dilutive warrants — — 1,958 — Net loss attributable to common share $ (8,092 ) $ (6,756 ) $ (11,457 ) $ (15,281 ) Denominator for basic loss per share 43,898,785 40,889,732 43,898,785 40,875,704 Plus: Incremental shares underlying dilutive warrants outstanding — — 36,034 — Denominator for diluted loss per share 43,898,785 40,889,732 43,934,819 40,875,704 Diluted net loss per common share $ (0.18 ) $ (0.17 ) $ (0.26 ) $ (0.37 )</t>
  </si>
  <si>
    <t>Schedule of Antidilutive Securities Excluded from Computation of Earnings Per Share</t>
  </si>
  <si>
    <t>The following potentially dilutive securities have been excluded from the computations of diluted weighted-average shares outstanding, as their effect would be anti-dilutive: Three months ended June 30, Six months ended June 30, 2016 2015 2016 2015 “In the money” stock options 216,000 1,482,614 545,500 1,518,957 “Out of the money” stock options 3,979,650 1,654,200 3,556,497 1,442,200 “In the money” warrants — 1,201,698 — 1,201,698 “Out of the money” warrants 5,340,877 4,831,352 4,751,145 4,831,352 Other securities excluded from the calculation of diluted loss per share: Stock options with performance condition — 100,000 — 100,000</t>
  </si>
  <si>
    <t>Business and Organization (Details) - USD ($) $ in Thousands</t>
  </si>
  <si>
    <t>Dec. 31, 2014</t>
  </si>
  <si>
    <t>Working capital</t>
  </si>
  <si>
    <t>Summary of Significant Accounting Policies (Details) - USD ($) $ in Thousands</t>
  </si>
  <si>
    <t>Jan. 01, 2012</t>
  </si>
  <si>
    <t>Sep. 03, 2009</t>
  </si>
  <si>
    <t>New Accounting Pronouncement, Early Adoption [Line Items]</t>
  </si>
  <si>
    <t>Intangible assets</t>
  </si>
  <si>
    <t>Useful life</t>
  </si>
  <si>
    <t>12 years</t>
  </si>
  <si>
    <t>Income tax expense (benefit)</t>
  </si>
  <si>
    <t>Accounting Standards Update 2016-09 | Accumulated deficit | New Accounting Pronouncement, Early Adoption, Effect</t>
  </si>
  <si>
    <t>Accounting Standards Update 2016-09 | Additional paid-in capital | New Accounting Pronouncement, Early Adoption, Effect</t>
  </si>
  <si>
    <t>Inventory (Details) - USD ($) $ in Thousands</t>
  </si>
  <si>
    <t>Raw materials (LAVIV and product candidates)</t>
  </si>
  <si>
    <t>Work in process (LAVIV)</t>
  </si>
  <si>
    <t>Total inventory, gross</t>
  </si>
  <si>
    <t>Reserve for work in process expiration</t>
  </si>
  <si>
    <t>Total inventory, net</t>
  </si>
  <si>
    <t>Inventory - Narrative (Details) - USD ($) $ in Thousands</t>
  </si>
  <si>
    <t>Inventory [Line Items]</t>
  </si>
  <si>
    <t>Cost of Sales</t>
  </si>
  <si>
    <t>Inventory write-down</t>
  </si>
  <si>
    <t>Warrants - Liability-Classified Warrants Outstanding (Details) - $ / shares</t>
  </si>
  <si>
    <t>Warrants issued to purchase common stock (shares)</t>
  </si>
  <si>
    <t>Warrant exercise price (in dollars per share)</t>
  </si>
  <si>
    <t>Issued in March 2010 financing</t>
  </si>
  <si>
    <t>Issued in June 2011 financing</t>
  </si>
  <si>
    <t>Issued in Series B and D Preferred Stock offerings</t>
  </si>
  <si>
    <t>Issued in August 2011 financing</t>
  </si>
  <si>
    <t>Issued to placement agents in August 2011 financing</t>
  </si>
  <si>
    <t>Issued in Series E Preferred Stock offering</t>
  </si>
  <si>
    <t>Issued with Convertible Notes</t>
  </si>
  <si>
    <t>Warrants - Warrant Activity (Details)</t>
  </si>
  <si>
    <t>Jun. 30, 2016$ / sharesshares</t>
  </si>
  <si>
    <t>Increase (Decrease) in Warrants Outstanding [Roll Forward]</t>
  </si>
  <si>
    <t>Beginning balance, number of warrants outstanding (shares) | shares</t>
  </si>
  <si>
    <t>Number of warrants granted during the period (shares) | shares</t>
  </si>
  <si>
    <t>Number of warrants exercised during the period (shares) | shares</t>
  </si>
  <si>
    <t>Number of warrants expired during the period (shares) | shares</t>
  </si>
  <si>
    <t>Ending balance, number of warrants outstanding (shares) | shares</t>
  </si>
  <si>
    <t>Beginning balance, weighted-average exercise price (usd per share) | $ / shares</t>
  </si>
  <si>
    <t>Weighted-average exercise price, warrants granted during the period (usd per share) | $ / shares</t>
  </si>
  <si>
    <t>Weighted-average exercise price, warrants exercised during the period (usd per share) | $ / shares</t>
  </si>
  <si>
    <t>Weighted-average exercise price, warrants expired during the period (usd per share) | $ / shares</t>
  </si>
  <si>
    <t>Ending balance, weighted-average exercise price (usd per share) | $ / shares</t>
  </si>
  <si>
    <t>Warrants - Narrative (Details) - USD ($) $ in Millions</t>
  </si>
  <si>
    <t>Warrant | Level 3</t>
  </si>
  <si>
    <t>Fair Value, Assets and Liabilities Measured on Recurring and Nonrecurring Basis [Line Items]</t>
  </si>
  <si>
    <t>Non-cash expense (income)</t>
  </si>
  <si>
    <t>Warrants - Aggregate Fair Values, Inputs and Assumptions (Details) - Warrant Liability - USD ($) $ / shares in Units, $ in Thousands</t>
  </si>
  <si>
    <t>12 Months Ended</t>
  </si>
  <si>
    <t>Fair value assumptions</t>
  </si>
  <si>
    <t>Calculated aggregate value</t>
  </si>
  <si>
    <t>Weighted average exercise price per share (usd per share)</t>
  </si>
  <si>
    <t>Closing price per share of common stock (usd per share)</t>
  </si>
  <si>
    <t>Volatility (as a percent)</t>
  </si>
  <si>
    <t>97.20%</t>
  </si>
  <si>
    <t>85.20%</t>
  </si>
  <si>
    <t>Weighted average remaining expected life</t>
  </si>
  <si>
    <t>1 year 3 months</t>
  </si>
  <si>
    <t>1 year 8 months</t>
  </si>
  <si>
    <t>Risk-free interest rate (as a percent)</t>
  </si>
  <si>
    <t>0.49%</t>
  </si>
  <si>
    <t>0.98%</t>
  </si>
  <si>
    <t>Dividend yield</t>
  </si>
  <si>
    <t>0.00%</t>
  </si>
  <si>
    <t>Fair Value Measurements - Fair Value Hierarchy (Details) - Recurring - Measured at fair value - USD ($) $ in Thousands</t>
  </si>
  <si>
    <t>Assets</t>
  </si>
  <si>
    <t>Liabilities</t>
  </si>
  <si>
    <t>Warrant liability</t>
  </si>
  <si>
    <t>Fair Value Measurements - Warrant Liability Reconciliation (Details) - Warrant $ in Thousands</t>
  </si>
  <si>
    <t>Jun. 30, 2016USD ($)</t>
  </si>
  <si>
    <t>Fair Value, Liabilities Measured on Recurring Basis, Unobservable Input Reconciliation, Calculation [Roll Forward]</t>
  </si>
  <si>
    <t>December 31, 2015</t>
  </si>
  <si>
    <t>Expiration of warrants</t>
  </si>
  <si>
    <t>Change in fair value of warrant liability</t>
  </si>
  <si>
    <t>June 30, 2016</t>
  </si>
  <si>
    <t>Stock-Based Compensation - Narrative (Details) - USD ($) $ / shares in Units, $ in Millions</t>
  </si>
  <si>
    <t>Dec. 31, 2013</t>
  </si>
  <si>
    <t>Equity-based compensation</t>
  </si>
  <si>
    <t>Options issued (in shares)</t>
  </si>
  <si>
    <t>Weighted average fair market value of options granted (in dollars per share)</t>
  </si>
  <si>
    <t>Fair value of options vested</t>
  </si>
  <si>
    <t>Service Based Stock Options</t>
  </si>
  <si>
    <t>Unrecognized compensation cost</t>
  </si>
  <si>
    <t>Recognition period (years)</t>
  </si>
  <si>
    <t>2 years 9 months</t>
  </si>
  <si>
    <t>The Plan</t>
  </si>
  <si>
    <t>Number of shares allowed for issuance (in shares)</t>
  </si>
  <si>
    <t>The Plan | Options</t>
  </si>
  <si>
    <t>Terms of options, not to exceed (in years)</t>
  </si>
  <si>
    <t>10 years</t>
  </si>
  <si>
    <t>Vesting percentage per year</t>
  </si>
  <si>
    <t>25.00%</t>
  </si>
  <si>
    <t>Vesting period (in years)</t>
  </si>
  <si>
    <t>4 years</t>
  </si>
  <si>
    <t>Options available for grant (in shares)</t>
  </si>
  <si>
    <t>Equity incentive outside of the Plan | Options</t>
  </si>
  <si>
    <t>Director | The Plan | Options</t>
  </si>
  <si>
    <t>1 year</t>
  </si>
  <si>
    <t>Stock-Based Compensation - Weighted Average Assumptions (Details)</t>
  </si>
  <si>
    <t>Expected life</t>
  </si>
  <si>
    <t>6 years 1 month</t>
  </si>
  <si>
    <t>Interest rate</t>
  </si>
  <si>
    <t>1.40%</t>
  </si>
  <si>
    <t>1.56%</t>
  </si>
  <si>
    <t>Volatility</t>
  </si>
  <si>
    <t>92.40%</t>
  </si>
  <si>
    <t>103.30%</t>
  </si>
  <si>
    <t>Stock-Based Compensation - Stock Option Activity (Details) - USD ($) $ / shares in Units, $ in Thousands</t>
  </si>
  <si>
    <t>Number of shares</t>
  </si>
  <si>
    <t>Outstanding at beginning of period (in shares)</t>
  </si>
  <si>
    <t>Granted (in shares)</t>
  </si>
  <si>
    <t>Exercised (shares)</t>
  </si>
  <si>
    <t>Forfeited (in shares)</t>
  </si>
  <si>
    <t>Expir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Additional disclosures</t>
  </si>
  <si>
    <t>Weighted-average remaining contractual term (in years), outstanding</t>
  </si>
  <si>
    <t>8 years</t>
  </si>
  <si>
    <t>Weighted-average remaining contractual term (in years), exercisable</t>
  </si>
  <si>
    <t>6 years 11 months</t>
  </si>
  <si>
    <t>Aggregate intrinsic value, outstanding</t>
  </si>
  <si>
    <t>Aggregate intrinsic value, exercisable</t>
  </si>
  <si>
    <t>Related Party Transactions (Details)</t>
  </si>
  <si>
    <t>1 Months Ended</t>
  </si>
  <si>
    <t>Jan. 31, 2016USD ($)</t>
  </si>
  <si>
    <t>Jun. 30, 2016USD ($)agreement</t>
  </si>
  <si>
    <t>Jun. 30, 2015USD ($)</t>
  </si>
  <si>
    <t>Jun. 30, 2016USD ($)directoragreement</t>
  </si>
  <si>
    <t>Dec. 31, 2015USD ($)</t>
  </si>
  <si>
    <t>Collaborative Arrangements and Non-collaborative Arrangement Transactions [Line Items]</t>
  </si>
  <si>
    <t>Number of exclusive channel collaboration agreements (agreement) | agreement</t>
  </si>
  <si>
    <t>Technology Access Fee</t>
  </si>
  <si>
    <t>Fees to Intrexon</t>
  </si>
  <si>
    <t>Expenses for work performed</t>
  </si>
  <si>
    <t>Outstanding payables to Intrexon</t>
  </si>
  <si>
    <t>Shareholder ownership percentage of related party in affiliate, more than</t>
  </si>
  <si>
    <t>50.00%</t>
  </si>
  <si>
    <t>Shareholder ownership percentage</t>
  </si>
  <si>
    <t>38.00%</t>
  </si>
  <si>
    <t>Affiliated Entity | 2015 ECC</t>
  </si>
  <si>
    <t>Affiliated Entity | Direct Expenses for Work Performed</t>
  </si>
  <si>
    <t>Affiliated Entity | Pass-through Costs</t>
  </si>
  <si>
    <t>Director</t>
  </si>
  <si>
    <t>Number of directors (director) | director</t>
  </si>
  <si>
    <t>Restructuring Costs (Details) $ in Thousands</t>
  </si>
  <si>
    <t>Jun. 30, 2016USD ($)employee</t>
  </si>
  <si>
    <t>Restructuring Cost and Reserve [Line Items]</t>
  </si>
  <si>
    <t>Number of employees impacted by reduction-in-force (employee) | employee</t>
  </si>
  <si>
    <t>Percent of employee base impacted</t>
  </si>
  <si>
    <t>Employee Severance and Benefits</t>
  </si>
  <si>
    <t>Asset Impairments</t>
  </si>
  <si>
    <t>Restructuring Costs - Changes in Restructuring Balance (Details) - USD ($) $ in Thousands</t>
  </si>
  <si>
    <t>Restructuring Reserve [Roll Forward]</t>
  </si>
  <si>
    <t>Accrued restructuring, beginning balance</t>
  </si>
  <si>
    <t>Additional accruals</t>
  </si>
  <si>
    <t>Cash payments</t>
  </si>
  <si>
    <t>Non-cash settlements</t>
  </si>
  <si>
    <t>Accrued restructuring, ending balance</t>
  </si>
  <si>
    <t>Loss Per Share - Earnings Per Share (Details) - USD ($) $ / shares in Units, $ in Thousands</t>
  </si>
  <si>
    <t>Loss per share - basic:</t>
  </si>
  <si>
    <t>Numerator for basic loss per share</t>
  </si>
  <si>
    <t>Denominator for basic loss per share (shares)</t>
  </si>
  <si>
    <t>Basic loss per common share (usd per share)</t>
  </si>
  <si>
    <t>Loss per share - diluted:</t>
  </si>
  <si>
    <t>Numerator for diluted loss per share</t>
  </si>
  <si>
    <t>Adjust: Warrant revaluation income (expense) for dilutive warrants</t>
  </si>
  <si>
    <t>Net loss attributable to common share</t>
  </si>
  <si>
    <t>Plus: Incremental shares underlying dilutive warrants outstanding (shares)</t>
  </si>
  <si>
    <t>Denominator for diluted loss per share (shares)</t>
  </si>
  <si>
    <t>Diluted net loss per common share (usd per share)</t>
  </si>
  <si>
    <t>Loss Per Share - Antidilutive Securities (Details) - shares</t>
  </si>
  <si>
    <t>Performance based options</t>
  </si>
  <si>
    <t>Antidilutive Securities Excluded from Computation of Earnings Per Share [Line Items]</t>
  </si>
  <si>
    <t>Antidilutive securities excluded from EPS (shares)</t>
  </si>
  <si>
    <t>“In the money” stock options</t>
  </si>
  <si>
    <t>“Out of the money” stock options</t>
  </si>
  <si>
    <t>“In the money” warrants</t>
  </si>
  <si>
    <t>“Out of the money” warrants</t>
  </si>
  <si>
    <t>Equity (Details) - USD ($)</t>
  </si>
  <si>
    <t>Jan. 31, 2016</t>
  </si>
  <si>
    <t>Mar. 31, 2016</t>
  </si>
  <si>
    <t>Class of Stock [Line Items]</t>
  </si>
  <si>
    <t>Cantor Fitzgerald &amp; Co.</t>
  </si>
  <si>
    <t>Stock issued during the period (shares)</t>
  </si>
  <si>
    <t>Cantor Fitzgerald &amp; Co. | Common Stock</t>
  </si>
  <si>
    <t>Aggregate offering price</t>
  </si>
  <si>
    <t>Fixed commission (percent)</t>
  </si>
  <si>
    <t>3.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570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43898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3</v>
      </c>
      <c r="B1" s="2" t="s">
        <v>1</v>
      </c>
    </row>
    <row r="2" spans="1:2">
      <c r="B2" s="2" t="s">
        <v>2</v>
      </c>
    </row>
    <row r="3" spans="1:2">
      <c r="A3" s="3" t="s">
        <v>140</v>
      </c>
    </row>
    <row r="4" spans="1:2">
      <c r="A4" s="4" t="s">
        <v>113</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row r="6" spans="1:2">
      <c r="A6" s="4" t="s">
        <v>168</v>
      </c>
      <c r="B6" s="4" t="s">
        <v>169</v>
      </c>
    </row>
    <row r="7" spans="1:2">
      <c r="A7" s="4" t="s">
        <v>148</v>
      </c>
      <c r="B7" s="4" t="s">
        <v>170</v>
      </c>
    </row>
    <row r="8" spans="1:2">
      <c r="A8" s="4" t="s">
        <v>154</v>
      </c>
      <c r="B8" s="4" t="s">
        <v>171</v>
      </c>
    </row>
    <row r="9" spans="1:2">
      <c r="A9" s="4" t="s">
        <v>172</v>
      </c>
      <c r="B9" s="4" t="s">
        <v>173</v>
      </c>
    </row>
    <row r="10" spans="1:2">
      <c r="A10" s="4" t="s">
        <v>174</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61</v>
      </c>
      <c r="C3" s="7" t="n">
        <v>29268</v>
      </c>
    </row>
    <row r="4" spans="1:3">
      <c r="A4" s="4" t="s">
        <v>28</v>
      </c>
      <c r="B4" s="6" t="n">
        <v>109</v>
      </c>
      <c r="C4" s="6" t="n">
        <v>482</v>
      </c>
    </row>
    <row r="5" spans="1:3">
      <c r="A5" s="4" t="s">
        <v>29</v>
      </c>
      <c r="B5" s="6" t="n">
        <v>636</v>
      </c>
      <c r="C5" s="6" t="n">
        <v>1244</v>
      </c>
    </row>
    <row r="6" spans="1:3">
      <c r="A6" s="4" t="s">
        <v>30</v>
      </c>
      <c r="B6" s="6" t="n">
        <v>8906</v>
      </c>
      <c r="C6" s="6" t="n">
        <v>30994</v>
      </c>
    </row>
    <row r="7" spans="1:3">
      <c r="A7" s="4" t="s">
        <v>31</v>
      </c>
      <c r="B7" s="6" t="n">
        <v>1546</v>
      </c>
      <c r="C7" s="6" t="n">
        <v>1582</v>
      </c>
    </row>
    <row r="8" spans="1:3">
      <c r="A8" s="4" t="s">
        <v>32</v>
      </c>
      <c r="B8" s="6" t="n">
        <v>0</v>
      </c>
      <c r="C8" s="6" t="n">
        <v>4136</v>
      </c>
    </row>
    <row r="9" spans="1:3">
      <c r="A9" s="4" t="s">
        <v>33</v>
      </c>
      <c r="B9" s="6" t="n">
        <v>64</v>
      </c>
      <c r="C9" s="6" t="n">
        <v>0</v>
      </c>
    </row>
    <row r="10" spans="1:3">
      <c r="A10" s="4" t="s">
        <v>34</v>
      </c>
      <c r="B10" s="6" t="n">
        <v>10516</v>
      </c>
      <c r="C10" s="6" t="n">
        <v>36712</v>
      </c>
    </row>
    <row r="11" spans="1:3">
      <c r="A11" s="3" t="s">
        <v>35</v>
      </c>
    </row>
    <row r="12" spans="1:3">
      <c r="A12" s="4" t="s">
        <v>36</v>
      </c>
      <c r="B12" s="6" t="n">
        <v>553</v>
      </c>
      <c r="C12" s="6" t="n">
        <v>499</v>
      </c>
    </row>
    <row r="13" spans="1:3">
      <c r="A13" s="4" t="s">
        <v>37</v>
      </c>
      <c r="B13" s="6" t="n">
        <v>924</v>
      </c>
      <c r="C13" s="6" t="n">
        <v>10720</v>
      </c>
    </row>
    <row r="14" spans="1:3">
      <c r="A14" s="4" t="s">
        <v>38</v>
      </c>
      <c r="B14" s="6" t="n">
        <v>1253</v>
      </c>
      <c r="C14" s="6" t="n">
        <v>1779</v>
      </c>
    </row>
    <row r="15" spans="1:3">
      <c r="A15" s="4" t="s">
        <v>39</v>
      </c>
      <c r="B15" s="6" t="n">
        <v>408</v>
      </c>
      <c r="C15" s="6" t="n">
        <v>457</v>
      </c>
    </row>
    <row r="16" spans="1:3">
      <c r="A16" s="4" t="s">
        <v>40</v>
      </c>
      <c r="B16" s="6" t="n">
        <v>5</v>
      </c>
      <c r="C16" s="6" t="n">
        <v>1910</v>
      </c>
    </row>
    <row r="17" spans="1:3">
      <c r="A17" s="4" t="s">
        <v>41</v>
      </c>
      <c r="B17" s="6" t="n">
        <v>3143</v>
      </c>
      <c r="C17" s="6" t="n">
        <v>15365</v>
      </c>
    </row>
    <row r="18" spans="1:3">
      <c r="A18" s="4" t="s">
        <v>42</v>
      </c>
      <c r="B18" s="6" t="n">
        <v>759</v>
      </c>
      <c r="C18" s="6" t="n">
        <v>6365</v>
      </c>
    </row>
    <row r="19" spans="1:3">
      <c r="A19" s="4" t="s">
        <v>43</v>
      </c>
      <c r="B19" s="6" t="n">
        <v>785</v>
      </c>
      <c r="C19" s="6" t="n">
        <v>779</v>
      </c>
    </row>
    <row r="20" spans="1:3">
      <c r="A20" s="4" t="s">
        <v>44</v>
      </c>
      <c r="B20" s="6" t="n">
        <v>4687</v>
      </c>
      <c r="C20" s="6" t="n">
        <v>22509</v>
      </c>
    </row>
    <row r="21" spans="1:3">
      <c r="A21" s="3" t="s">
        <v>45</v>
      </c>
    </row>
    <row r="22" spans="1:3">
      <c r="A22" s="4" t="s">
        <v>46</v>
      </c>
      <c r="B22" s="6" t="n">
        <v>0</v>
      </c>
      <c r="C22" s="6" t="n">
        <v>0</v>
      </c>
    </row>
    <row r="23" spans="1:3">
      <c r="A23" s="4" t="s">
        <v>47</v>
      </c>
      <c r="B23" s="6" t="n">
        <v>44</v>
      </c>
      <c r="C23" s="6" t="n">
        <v>44</v>
      </c>
    </row>
    <row r="24" spans="1:3">
      <c r="A24" s="4" t="s">
        <v>48</v>
      </c>
      <c r="B24" s="6" t="n">
        <v>162555</v>
      </c>
      <c r="C24" s="6" t="n">
        <v>161330</v>
      </c>
    </row>
    <row r="25" spans="1:3">
      <c r="A25" s="4" t="s">
        <v>49</v>
      </c>
      <c r="B25" s="6" t="n">
        <v>-156770</v>
      </c>
      <c r="C25" s="6" t="n">
        <v>-147171</v>
      </c>
    </row>
    <row r="26" spans="1:3">
      <c r="A26" s="4" t="s">
        <v>50</v>
      </c>
      <c r="B26" s="6" t="n">
        <v>5829</v>
      </c>
      <c r="C26" s="6" t="n">
        <v>14203</v>
      </c>
    </row>
    <row r="27" spans="1:3">
      <c r="A27" s="4" t="s">
        <v>51</v>
      </c>
      <c r="B27" s="7" t="n">
        <v>10516</v>
      </c>
      <c r="C27" s="7" t="n">
        <v>367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08</v>
      </c>
      <c r="B1" s="2" t="s">
        <v>2</v>
      </c>
      <c r="C1" s="2" t="s">
        <v>25</v>
      </c>
      <c r="D1" s="2" t="s">
        <v>65</v>
      </c>
      <c r="E1" s="2" t="s">
        <v>209</v>
      </c>
    </row>
    <row r="2" spans="1:5">
      <c r="A2" s="3" t="s">
        <v>132</v>
      </c>
    </row>
    <row r="3" spans="1:5">
      <c r="A3" s="4" t="s">
        <v>27</v>
      </c>
      <c r="B3" s="7" t="n">
        <v>8161</v>
      </c>
      <c r="C3" s="7" t="n">
        <v>29268</v>
      </c>
      <c r="D3" s="7" t="n">
        <v>26850</v>
      </c>
      <c r="E3" s="7" t="n">
        <v>37495</v>
      </c>
    </row>
    <row r="4" spans="1:5">
      <c r="A4" s="4" t="s">
        <v>210</v>
      </c>
      <c r="B4" s="7" t="n">
        <v>58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1</v>
      </c>
      <c r="B1" s="2" t="s">
        <v>212</v>
      </c>
      <c r="C1" s="2" t="s">
        <v>2</v>
      </c>
      <c r="D1" s="2" t="s">
        <v>65</v>
      </c>
      <c r="E1" s="2" t="s">
        <v>2</v>
      </c>
      <c r="F1" s="2" t="s">
        <v>65</v>
      </c>
      <c r="G1" s="2" t="s">
        <v>25</v>
      </c>
      <c r="H1" s="2" t="s">
        <v>213</v>
      </c>
    </row>
    <row r="2" spans="1:8">
      <c r="A2" s="3" t="s">
        <v>214</v>
      </c>
    </row>
    <row r="3" spans="1:8">
      <c r="A3" s="4" t="s">
        <v>215</v>
      </c>
      <c r="C3" s="7" t="n">
        <v>0</v>
      </c>
      <c r="E3" s="7" t="n">
        <v>0</v>
      </c>
      <c r="G3" s="7" t="n">
        <v>4136</v>
      </c>
      <c r="H3" s="7" t="n">
        <v>6300</v>
      </c>
    </row>
    <row r="4" spans="1:8">
      <c r="A4" s="4" t="s">
        <v>216</v>
      </c>
      <c r="B4" s="4" t="s">
        <v>217</v>
      </c>
    </row>
    <row r="5" spans="1:8">
      <c r="A5" s="4" t="s">
        <v>109</v>
      </c>
      <c r="C5" s="6" t="n">
        <v>3905</v>
      </c>
      <c r="D5" s="7" t="n">
        <v>0</v>
      </c>
      <c r="E5" s="6" t="n">
        <v>3905</v>
      </c>
      <c r="F5" s="7" t="n">
        <v>0</v>
      </c>
    </row>
    <row r="6" spans="1:8">
      <c r="A6" s="4" t="s">
        <v>218</v>
      </c>
      <c r="C6" s="7" t="n">
        <v>0</v>
      </c>
      <c r="D6" s="7" t="n">
        <v>0</v>
      </c>
      <c r="E6" s="7" t="n">
        <v>0</v>
      </c>
      <c r="F6" s="7" t="n">
        <v>0</v>
      </c>
    </row>
    <row r="7" spans="1:8">
      <c r="A7" s="4" t="s">
        <v>49</v>
      </c>
    </row>
    <row r="8" spans="1:8">
      <c r="A8" s="3" t="s">
        <v>214</v>
      </c>
    </row>
    <row r="9" spans="1:8">
      <c r="A9" s="4" t="s">
        <v>96</v>
      </c>
      <c r="G9" s="6" t="n">
        <v>-100</v>
      </c>
    </row>
    <row r="10" spans="1:8">
      <c r="A10" s="4" t="s">
        <v>48</v>
      </c>
    </row>
    <row r="11" spans="1:8">
      <c r="A11" s="3" t="s">
        <v>214</v>
      </c>
    </row>
    <row r="12" spans="1:8">
      <c r="A12" s="4" t="s">
        <v>96</v>
      </c>
      <c r="G12" s="6" t="n">
        <v>100</v>
      </c>
    </row>
    <row r="13" spans="1:8">
      <c r="A13" s="4" t="s">
        <v>219</v>
      </c>
    </row>
    <row r="14" spans="1:8">
      <c r="A14" s="3" t="s">
        <v>214</v>
      </c>
    </row>
    <row r="15" spans="1:8">
      <c r="A15" s="4" t="s">
        <v>96</v>
      </c>
      <c r="G15" s="6" t="n">
        <v>-100</v>
      </c>
    </row>
    <row r="16" spans="1:8">
      <c r="A16" s="4" t="s">
        <v>220</v>
      </c>
    </row>
    <row r="17" spans="1:8">
      <c r="A17" s="3" t="s">
        <v>214</v>
      </c>
    </row>
    <row r="18" spans="1:8">
      <c r="A18" s="4" t="s">
        <v>96</v>
      </c>
      <c r="G18" s="7" t="n">
        <v>1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21</v>
      </c>
      <c r="B1" s="2" t="s">
        <v>2</v>
      </c>
      <c r="C1" s="2" t="s">
        <v>25</v>
      </c>
    </row>
    <row r="2" spans="1:3">
      <c r="A2" s="3" t="s">
        <v>140</v>
      </c>
    </row>
    <row r="3" spans="1:3">
      <c r="A3" s="4" t="s">
        <v>222</v>
      </c>
      <c r="B3" s="7" t="n">
        <v>71</v>
      </c>
      <c r="C3" s="7" t="n">
        <v>338</v>
      </c>
    </row>
    <row r="4" spans="1:3">
      <c r="A4" s="4" t="s">
        <v>223</v>
      </c>
      <c r="B4" s="6" t="n">
        <v>189</v>
      </c>
      <c r="C4" s="6" t="n">
        <v>144</v>
      </c>
    </row>
    <row r="5" spans="1:3">
      <c r="A5" s="4" t="s">
        <v>224</v>
      </c>
      <c r="B5" s="6" t="n">
        <v>260</v>
      </c>
      <c r="C5" s="6" t="n">
        <v>482</v>
      </c>
    </row>
    <row r="6" spans="1:3">
      <c r="A6" s="4" t="s">
        <v>225</v>
      </c>
      <c r="B6" s="6" t="n">
        <v>-151</v>
      </c>
      <c r="C6" s="6" t="n">
        <v>0</v>
      </c>
    </row>
    <row r="7" spans="1:3">
      <c r="A7" s="4" t="s">
        <v>226</v>
      </c>
      <c r="B7" s="7" t="n">
        <v>109</v>
      </c>
      <c r="C7" s="7" t="n">
        <v>4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27</v>
      </c>
      <c r="B1" s="2" t="s">
        <v>64</v>
      </c>
    </row>
    <row r="2" spans="1:3">
      <c r="B2" s="2" t="s">
        <v>2</v>
      </c>
      <c r="C2" s="2" t="s">
        <v>25</v>
      </c>
    </row>
    <row r="3" spans="1:3">
      <c r="A3" s="3" t="s">
        <v>228</v>
      </c>
    </row>
    <row r="4" spans="1:3">
      <c r="A4" s="4" t="s">
        <v>225</v>
      </c>
      <c r="B4" s="7" t="n">
        <v>151</v>
      </c>
      <c r="C4" s="7" t="n">
        <v>0</v>
      </c>
    </row>
    <row r="5" spans="1:3">
      <c r="A5" s="4" t="s">
        <v>229</v>
      </c>
    </row>
    <row r="6" spans="1:3">
      <c r="A6" s="3" t="s">
        <v>228</v>
      </c>
    </row>
    <row r="7" spans="1:3">
      <c r="A7" s="4" t="s">
        <v>230</v>
      </c>
      <c r="B7" s="7" t="n">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31</v>
      </c>
      <c r="B1" s="2" t="s">
        <v>2</v>
      </c>
      <c r="C1" s="2" t="s">
        <v>25</v>
      </c>
    </row>
    <row r="2" spans="1:3">
      <c r="A2" s="3" t="s">
        <v>142</v>
      </c>
    </row>
    <row r="3" spans="1:3">
      <c r="A3" s="4" t="s">
        <v>232</v>
      </c>
      <c r="B3" s="6" t="n">
        <v>5340877</v>
      </c>
      <c r="C3" s="6" t="n">
        <v>5666779</v>
      </c>
    </row>
    <row r="4" spans="1:3">
      <c r="A4" s="4" t="s">
        <v>233</v>
      </c>
      <c r="B4" s="9" t="n">
        <v>7.18</v>
      </c>
      <c r="C4" s="9" t="n">
        <v>7.14</v>
      </c>
    </row>
    <row r="5" spans="1:3">
      <c r="A5" s="4" t="s">
        <v>234</v>
      </c>
    </row>
    <row r="6" spans="1:3">
      <c r="A6" s="3" t="s">
        <v>142</v>
      </c>
    </row>
    <row r="7" spans="1:3">
      <c r="A7" s="4" t="s">
        <v>232</v>
      </c>
      <c r="B7" s="6" t="n">
        <v>0</v>
      </c>
      <c r="C7" s="6" t="n">
        <v>319789</v>
      </c>
    </row>
    <row r="8" spans="1:3">
      <c r="A8" s="4" t="s">
        <v>233</v>
      </c>
      <c r="B8" s="9" t="n">
        <v>6.25</v>
      </c>
    </row>
    <row r="9" spans="1:3">
      <c r="A9" s="4" t="s">
        <v>235</v>
      </c>
    </row>
    <row r="10" spans="1:3">
      <c r="A10" s="3" t="s">
        <v>142</v>
      </c>
    </row>
    <row r="11" spans="1:3">
      <c r="A11" s="4" t="s">
        <v>232</v>
      </c>
      <c r="B11" s="6" t="n">
        <v>0</v>
      </c>
      <c r="C11" s="6" t="n">
        <v>6113</v>
      </c>
    </row>
    <row r="12" spans="1:3">
      <c r="A12" s="4" t="s">
        <v>233</v>
      </c>
      <c r="B12" s="9" t="n">
        <v>22.5</v>
      </c>
    </row>
    <row r="13" spans="1:3">
      <c r="A13" s="4" t="s">
        <v>236</v>
      </c>
    </row>
    <row r="14" spans="1:3">
      <c r="A14" s="3" t="s">
        <v>142</v>
      </c>
    </row>
    <row r="15" spans="1:3">
      <c r="A15" s="4" t="s">
        <v>232</v>
      </c>
      <c r="B15" s="6" t="n">
        <v>1970594</v>
      </c>
      <c r="C15" s="6" t="n">
        <v>1970594</v>
      </c>
    </row>
    <row r="16" spans="1:3">
      <c r="A16" s="4" t="s">
        <v>233</v>
      </c>
      <c r="B16" s="9" t="n">
        <v>6.25</v>
      </c>
    </row>
    <row r="17" spans="1:3">
      <c r="A17" s="4" t="s">
        <v>237</v>
      </c>
    </row>
    <row r="18" spans="1:3">
      <c r="A18" s="3" t="s">
        <v>142</v>
      </c>
    </row>
    <row r="19" spans="1:3">
      <c r="A19" s="4" t="s">
        <v>232</v>
      </c>
      <c r="B19" s="6" t="n">
        <v>565759</v>
      </c>
      <c r="C19" s="6" t="n">
        <v>565759</v>
      </c>
    </row>
    <row r="20" spans="1:3">
      <c r="A20" s="4" t="s">
        <v>233</v>
      </c>
      <c r="B20" s="9" t="n">
        <v>18.75</v>
      </c>
    </row>
    <row r="21" spans="1:3">
      <c r="A21" s="4" t="s">
        <v>238</v>
      </c>
    </row>
    <row r="22" spans="1:3">
      <c r="A22" s="3" t="s">
        <v>142</v>
      </c>
    </row>
    <row r="23" spans="1:3">
      <c r="A23" s="4" t="s">
        <v>232</v>
      </c>
      <c r="B23" s="6" t="n">
        <v>50123</v>
      </c>
      <c r="C23" s="6" t="n">
        <v>50123</v>
      </c>
    </row>
    <row r="24" spans="1:3">
      <c r="A24" s="4" t="s">
        <v>233</v>
      </c>
      <c r="B24" s="8" t="n">
        <v>13.635</v>
      </c>
    </row>
    <row r="25" spans="1:3">
      <c r="A25" s="4" t="s">
        <v>239</v>
      </c>
    </row>
    <row r="26" spans="1:3">
      <c r="A26" s="3" t="s">
        <v>142</v>
      </c>
    </row>
    <row r="27" spans="1:3">
      <c r="A27" s="4" t="s">
        <v>232</v>
      </c>
      <c r="B27" s="6" t="n">
        <v>60000</v>
      </c>
      <c r="C27" s="6" t="n">
        <v>60000</v>
      </c>
    </row>
    <row r="28" spans="1:3">
      <c r="A28" s="4" t="s">
        <v>233</v>
      </c>
      <c r="B28" s="9" t="n">
        <v>2.5</v>
      </c>
    </row>
    <row r="29" spans="1:3">
      <c r="A29" s="4" t="s">
        <v>240</v>
      </c>
    </row>
    <row r="30" spans="1:3">
      <c r="A30" s="3" t="s">
        <v>142</v>
      </c>
    </row>
    <row r="31" spans="1:3">
      <c r="A31" s="4" t="s">
        <v>232</v>
      </c>
      <c r="B31" s="6" t="n">
        <v>1125578</v>
      </c>
      <c r="C31" s="6" t="n">
        <v>1125578</v>
      </c>
    </row>
    <row r="32" spans="1:3">
      <c r="A32" s="4" t="s">
        <v>233</v>
      </c>
      <c r="B32" s="9" t="n">
        <v>2.5</v>
      </c>
    </row>
    <row r="33" spans="1:3">
      <c r="A33" s="4" t="s">
        <v>239</v>
      </c>
    </row>
    <row r="34" spans="1:3">
      <c r="A34" s="3" t="s">
        <v>142</v>
      </c>
    </row>
    <row r="35" spans="1:3">
      <c r="A35" s="4" t="s">
        <v>232</v>
      </c>
      <c r="B35" s="6" t="n">
        <v>1568823</v>
      </c>
      <c r="C35" s="6" t="n">
        <v>1568823</v>
      </c>
    </row>
    <row r="36" spans="1:3">
      <c r="A36" s="4" t="s">
        <v>233</v>
      </c>
      <c r="B36" s="9" t="n">
        <v>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25</v>
      </c>
    </row>
    <row r="2" spans="1:3">
      <c r="A2" s="3" t="s">
        <v>53</v>
      </c>
    </row>
    <row r="3" spans="1:3">
      <c r="A3" s="4" t="s">
        <v>54</v>
      </c>
      <c r="B3" s="7" t="n">
        <v>1401</v>
      </c>
      <c r="C3" s="7" t="n">
        <v>1242</v>
      </c>
    </row>
    <row r="4" spans="1:3">
      <c r="A4" s="4" t="s">
        <v>55</v>
      </c>
      <c r="B4" s="7" t="n">
        <v>0</v>
      </c>
      <c r="C4" s="7" t="n">
        <v>2204</v>
      </c>
    </row>
    <row r="5" spans="1:3">
      <c r="A5" s="4" t="s">
        <v>56</v>
      </c>
      <c r="B5" s="8" t="n">
        <v>0.001</v>
      </c>
      <c r="C5" s="8" t="n">
        <v>0.001</v>
      </c>
    </row>
    <row r="6" spans="1:3">
      <c r="A6" s="4" t="s">
        <v>57</v>
      </c>
      <c r="B6" s="6" t="n">
        <v>5000000</v>
      </c>
      <c r="C6" s="6" t="n">
        <v>5000000</v>
      </c>
    </row>
    <row r="7" spans="1:3">
      <c r="A7" s="4" t="s">
        <v>58</v>
      </c>
      <c r="B7" s="6" t="n">
        <v>0</v>
      </c>
      <c r="C7" s="6" t="n">
        <v>0</v>
      </c>
    </row>
    <row r="8" spans="1:3">
      <c r="A8" s="4" t="s">
        <v>59</v>
      </c>
      <c r="B8" s="8" t="n">
        <v>0.001</v>
      </c>
      <c r="C8" s="8" t="n">
        <v>0.001</v>
      </c>
    </row>
    <row r="9" spans="1:3">
      <c r="A9" s="4" t="s">
        <v>60</v>
      </c>
      <c r="B9" s="6" t="n">
        <v>150000000</v>
      </c>
      <c r="C9" s="6" t="n">
        <v>100000000</v>
      </c>
    </row>
    <row r="10" spans="1:3">
      <c r="A10" s="4" t="s">
        <v>61</v>
      </c>
      <c r="B10" s="6" t="n">
        <v>43898785</v>
      </c>
      <c r="C10" s="6" t="n">
        <v>43898785</v>
      </c>
    </row>
    <row r="11" spans="1:3">
      <c r="A11" s="4" t="s">
        <v>62</v>
      </c>
      <c r="B11" s="6" t="n">
        <v>43898785</v>
      </c>
      <c r="C11" s="6" t="n">
        <v>43898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41</v>
      </c>
      <c r="B1" s="2" t="s">
        <v>1</v>
      </c>
    </row>
    <row r="2" spans="1:2">
      <c r="B2" s="2" t="s">
        <v>242</v>
      </c>
    </row>
    <row r="3" spans="1:2">
      <c r="A3" s="3" t="s">
        <v>243</v>
      </c>
    </row>
    <row r="4" spans="1:2">
      <c r="A4" s="4" t="s">
        <v>244</v>
      </c>
      <c r="B4" s="6" t="n">
        <v>5666779</v>
      </c>
    </row>
    <row r="5" spans="1:2">
      <c r="A5" s="4" t="s">
        <v>245</v>
      </c>
      <c r="B5" s="6" t="n">
        <v>0</v>
      </c>
    </row>
    <row r="6" spans="1:2">
      <c r="A6" s="4" t="s">
        <v>246</v>
      </c>
      <c r="B6" s="6" t="n">
        <v>0</v>
      </c>
    </row>
    <row r="7" spans="1:2">
      <c r="A7" s="4" t="s">
        <v>247</v>
      </c>
      <c r="B7" s="6" t="n">
        <v>-325902</v>
      </c>
    </row>
    <row r="8" spans="1:2">
      <c r="A8" s="4" t="s">
        <v>248</v>
      </c>
      <c r="B8" s="6" t="n">
        <v>5340877</v>
      </c>
    </row>
    <row r="9" spans="1:2">
      <c r="A9" s="4" t="s">
        <v>249</v>
      </c>
      <c r="B9" s="9" t="n">
        <v>7.14</v>
      </c>
    </row>
    <row r="10" spans="1:2">
      <c r="A10" s="4" t="s">
        <v>250</v>
      </c>
      <c r="B10" s="6" t="n">
        <v>0</v>
      </c>
    </row>
    <row r="11" spans="1:2">
      <c r="A11" s="4" t="s">
        <v>251</v>
      </c>
      <c r="B11" s="6" t="n">
        <v>0</v>
      </c>
    </row>
    <row r="12" spans="1:2">
      <c r="A12" s="4" t="s">
        <v>252</v>
      </c>
      <c r="B12" s="10" t="n">
        <v>6.55</v>
      </c>
    </row>
    <row r="13" spans="1:2">
      <c r="A13" s="4" t="s">
        <v>253</v>
      </c>
      <c r="B13" s="9" t="n">
        <v>7.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4</v>
      </c>
      <c r="B1" s="2" t="s">
        <v>64</v>
      </c>
      <c r="D1" s="2" t="s">
        <v>1</v>
      </c>
    </row>
    <row r="2" spans="1:5">
      <c r="B2" s="2" t="s">
        <v>2</v>
      </c>
      <c r="C2" s="2" t="s">
        <v>65</v>
      </c>
      <c r="D2" s="2" t="s">
        <v>2</v>
      </c>
      <c r="E2" s="2" t="s">
        <v>65</v>
      </c>
    </row>
    <row r="3" spans="1:5">
      <c r="A3" s="4" t="s">
        <v>255</v>
      </c>
    </row>
    <row r="4" spans="1:5">
      <c r="A4" s="3" t="s">
        <v>256</v>
      </c>
    </row>
    <row r="5" spans="1:5">
      <c r="A5" s="4" t="s">
        <v>257</v>
      </c>
      <c r="B5" s="11" t="n">
        <v>-2.3</v>
      </c>
      <c r="C5" s="11" t="n">
        <v>-0.6</v>
      </c>
      <c r="D5" s="11" t="n">
        <v>-7.5</v>
      </c>
      <c r="E5" s="11" t="n">
        <v>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58</v>
      </c>
      <c r="B1" s="2" t="s">
        <v>1</v>
      </c>
      <c r="C1" s="2" t="s">
        <v>259</v>
      </c>
    </row>
    <row r="2" spans="1:3">
      <c r="B2" s="2" t="s">
        <v>2</v>
      </c>
      <c r="C2" s="2" t="s">
        <v>25</v>
      </c>
    </row>
    <row r="3" spans="1:3">
      <c r="A3" s="3" t="s">
        <v>260</v>
      </c>
    </row>
    <row r="4" spans="1:3">
      <c r="A4" s="4" t="s">
        <v>261</v>
      </c>
      <c r="B4" s="7" t="n">
        <v>764</v>
      </c>
      <c r="C4" s="7" t="n">
        <v>8275</v>
      </c>
    </row>
    <row r="5" spans="1:3">
      <c r="A5" s="4" t="s">
        <v>262</v>
      </c>
      <c r="B5" s="9" t="n">
        <v>7.18</v>
      </c>
      <c r="C5" s="9" t="n">
        <v>7.14</v>
      </c>
    </row>
    <row r="6" spans="1:3">
      <c r="A6" s="4" t="s">
        <v>263</v>
      </c>
      <c r="B6" s="9" t="n">
        <v>1.15</v>
      </c>
      <c r="C6" s="9" t="n">
        <v>4.55</v>
      </c>
    </row>
    <row r="7" spans="1:3">
      <c r="A7" s="4" t="s">
        <v>264</v>
      </c>
      <c r="B7" s="4" t="s">
        <v>265</v>
      </c>
      <c r="C7" s="4" t="s">
        <v>266</v>
      </c>
    </row>
    <row r="8" spans="1:3">
      <c r="A8" s="4" t="s">
        <v>267</v>
      </c>
      <c r="B8" s="4" t="s">
        <v>268</v>
      </c>
      <c r="C8" s="4" t="s">
        <v>269</v>
      </c>
    </row>
    <row r="9" spans="1:3">
      <c r="A9" s="4" t="s">
        <v>270</v>
      </c>
      <c r="B9" s="4" t="s">
        <v>271</v>
      </c>
      <c r="C9" s="4" t="s">
        <v>272</v>
      </c>
    </row>
    <row r="10" spans="1:3">
      <c r="A10" s="4" t="s">
        <v>273</v>
      </c>
      <c r="B10" s="4" t="s">
        <v>274</v>
      </c>
      <c r="C10"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25</v>
      </c>
    </row>
    <row r="2" spans="1:3">
      <c r="A2" s="3" t="s">
        <v>276</v>
      </c>
    </row>
    <row r="3" spans="1:3">
      <c r="A3" s="4" t="s">
        <v>27</v>
      </c>
      <c r="B3" s="7" t="n">
        <v>8161</v>
      </c>
      <c r="C3" s="7" t="n">
        <v>29268</v>
      </c>
    </row>
    <row r="4" spans="1:3">
      <c r="A4" s="3" t="s">
        <v>277</v>
      </c>
    </row>
    <row r="5" spans="1:3">
      <c r="A5" s="4" t="s">
        <v>278</v>
      </c>
      <c r="B5" s="6" t="n">
        <v>764</v>
      </c>
      <c r="C5" s="6" t="n">
        <v>8275</v>
      </c>
    </row>
    <row r="6" spans="1:3">
      <c r="A6" s="12" t="n">
        <v>1</v>
      </c>
    </row>
    <row r="7" spans="1:3">
      <c r="A7" s="3" t="s">
        <v>276</v>
      </c>
    </row>
    <row r="8" spans="1:3">
      <c r="A8" s="4" t="s">
        <v>27</v>
      </c>
      <c r="B8" s="6" t="n">
        <v>8161</v>
      </c>
      <c r="C8" s="6" t="n">
        <v>29268</v>
      </c>
    </row>
    <row r="9" spans="1:3">
      <c r="A9" s="3" t="s">
        <v>277</v>
      </c>
    </row>
    <row r="10" spans="1:3">
      <c r="A10" s="4" t="s">
        <v>278</v>
      </c>
      <c r="B10" s="6" t="n">
        <v>0</v>
      </c>
      <c r="C10" s="6" t="n">
        <v>0</v>
      </c>
    </row>
    <row r="11" spans="1:3">
      <c r="A11" s="12" t="n">
        <v>2</v>
      </c>
    </row>
    <row r="12" spans="1:3">
      <c r="A12" s="3" t="s">
        <v>276</v>
      </c>
    </row>
    <row r="13" spans="1:3">
      <c r="A13" s="4" t="s">
        <v>27</v>
      </c>
      <c r="B13" s="6" t="n">
        <v>0</v>
      </c>
      <c r="C13" s="6" t="n">
        <v>0</v>
      </c>
    </row>
    <row r="14" spans="1:3">
      <c r="A14" s="3" t="s">
        <v>277</v>
      </c>
    </row>
    <row r="15" spans="1:3">
      <c r="A15" s="4" t="s">
        <v>278</v>
      </c>
      <c r="B15" s="6" t="n">
        <v>0</v>
      </c>
      <c r="C15" s="6" t="n">
        <v>0</v>
      </c>
    </row>
    <row r="16" spans="1:3">
      <c r="A16" s="12" t="n">
        <v>3</v>
      </c>
    </row>
    <row r="17" spans="1:3">
      <c r="A17" s="3" t="s">
        <v>276</v>
      </c>
    </row>
    <row r="18" spans="1:3">
      <c r="A18" s="4" t="s">
        <v>27</v>
      </c>
      <c r="B18" s="6" t="n">
        <v>0</v>
      </c>
      <c r="C18" s="6" t="n">
        <v>0</v>
      </c>
    </row>
    <row r="19" spans="1:3">
      <c r="A19" s="3" t="s">
        <v>277</v>
      </c>
    </row>
    <row r="20" spans="1:3">
      <c r="A20" s="4" t="s">
        <v>278</v>
      </c>
      <c r="B20" s="7" t="n">
        <v>764</v>
      </c>
      <c r="C20" s="7" t="n">
        <v>82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79</v>
      </c>
      <c r="B1" s="2" t="s">
        <v>1</v>
      </c>
    </row>
    <row r="2" spans="1:2">
      <c r="B2" s="2" t="s">
        <v>280</v>
      </c>
    </row>
    <row r="3" spans="1:2">
      <c r="A3" s="3" t="s">
        <v>281</v>
      </c>
    </row>
    <row r="4" spans="1:2">
      <c r="A4" s="4" t="s">
        <v>282</v>
      </c>
      <c r="B4" s="7" t="n">
        <v>8275</v>
      </c>
    </row>
    <row r="5" spans="1:2">
      <c r="A5" s="4" t="s">
        <v>283</v>
      </c>
      <c r="B5" s="6" t="n">
        <v>-62</v>
      </c>
    </row>
    <row r="6" spans="1:2">
      <c r="A6" s="4" t="s">
        <v>284</v>
      </c>
      <c r="B6" s="6" t="n">
        <v>-7449</v>
      </c>
    </row>
    <row r="7" spans="1:2">
      <c r="A7" s="4" t="s">
        <v>285</v>
      </c>
      <c r="B7" s="7" t="n">
        <v>7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286</v>
      </c>
      <c r="B1" s="2" t="s">
        <v>213</v>
      </c>
      <c r="C1" s="2" t="s">
        <v>2</v>
      </c>
      <c r="D1" s="2" t="s">
        <v>65</v>
      </c>
      <c r="E1" s="2" t="s">
        <v>2</v>
      </c>
      <c r="F1" s="2" t="s">
        <v>65</v>
      </c>
      <c r="G1" s="2" t="s">
        <v>25</v>
      </c>
      <c r="H1" s="2" t="s">
        <v>287</v>
      </c>
    </row>
    <row r="2" spans="1:8">
      <c r="A2" s="3" t="s">
        <v>288</v>
      </c>
    </row>
    <row r="3" spans="1:8">
      <c r="A3" s="4" t="s">
        <v>289</v>
      </c>
      <c r="C3" s="6" t="n">
        <v>4195650</v>
      </c>
      <c r="E3" s="6" t="n">
        <v>4195650</v>
      </c>
      <c r="G3" s="6" t="n">
        <v>3134094</v>
      </c>
    </row>
    <row r="4" spans="1:8">
      <c r="A4" s="4" t="s">
        <v>290</v>
      </c>
      <c r="E4" s="9" t="n">
        <v>1.53</v>
      </c>
      <c r="F4" s="9" t="n">
        <v>3.57</v>
      </c>
    </row>
    <row r="5" spans="1:8">
      <c r="A5" s="4" t="s">
        <v>99</v>
      </c>
      <c r="C5" s="11" t="n">
        <v>0.6</v>
      </c>
      <c r="D5" s="11" t="n">
        <v>0.8</v>
      </c>
      <c r="E5" s="11" t="n">
        <v>1.1</v>
      </c>
      <c r="F5" s="7" t="n">
        <v>1</v>
      </c>
    </row>
    <row r="6" spans="1:8">
      <c r="A6" s="4" t="s">
        <v>291</v>
      </c>
      <c r="E6" s="13" t="n">
        <v>1.6</v>
      </c>
    </row>
    <row r="7" spans="1:8">
      <c r="A7" s="4" t="s">
        <v>292</v>
      </c>
    </row>
    <row r="8" spans="1:8">
      <c r="A8" s="3" t="s">
        <v>288</v>
      </c>
    </row>
    <row r="9" spans="1:8">
      <c r="A9" s="4" t="s">
        <v>293</v>
      </c>
      <c r="C9" s="11" t="n">
        <v>4.7</v>
      </c>
      <c r="E9" s="11" t="n">
        <v>4.7</v>
      </c>
    </row>
    <row r="10" spans="1:8">
      <c r="A10" s="4" t="s">
        <v>294</v>
      </c>
      <c r="E10" s="4" t="s">
        <v>295</v>
      </c>
    </row>
    <row r="11" spans="1:8">
      <c r="A11" s="4" t="s">
        <v>296</v>
      </c>
    </row>
    <row r="12" spans="1:8">
      <c r="A12" s="3" t="s">
        <v>288</v>
      </c>
    </row>
    <row r="13" spans="1:8">
      <c r="A13" s="4" t="s">
        <v>297</v>
      </c>
      <c r="B13" s="6" t="n">
        <v>7600000</v>
      </c>
    </row>
    <row r="14" spans="1:8">
      <c r="A14" s="4" t="s">
        <v>298</v>
      </c>
    </row>
    <row r="15" spans="1:8">
      <c r="A15" s="3" t="s">
        <v>288</v>
      </c>
    </row>
    <row r="16" spans="1:8">
      <c r="A16" s="4" t="s">
        <v>299</v>
      </c>
      <c r="B16" s="4" t="s">
        <v>300</v>
      </c>
    </row>
    <row r="17" spans="1:8">
      <c r="A17" s="4" t="s">
        <v>301</v>
      </c>
      <c r="B17" s="4" t="s">
        <v>302</v>
      </c>
    </row>
    <row r="18" spans="1:8">
      <c r="A18" s="4" t="s">
        <v>303</v>
      </c>
      <c r="B18" s="4" t="s">
        <v>304</v>
      </c>
    </row>
    <row r="19" spans="1:8">
      <c r="A19" s="4" t="s">
        <v>305</v>
      </c>
      <c r="C19" s="6" t="n">
        <v>3365103</v>
      </c>
      <c r="E19" s="6" t="n">
        <v>3365103</v>
      </c>
    </row>
    <row r="20" spans="1:8">
      <c r="A20" s="4" t="s">
        <v>306</v>
      </c>
    </row>
    <row r="21" spans="1:8">
      <c r="A21" s="3" t="s">
        <v>288</v>
      </c>
    </row>
    <row r="22" spans="1:8">
      <c r="A22" s="4" t="s">
        <v>289</v>
      </c>
      <c r="H22" s="6" t="n">
        <v>25000</v>
      </c>
    </row>
    <row r="23" spans="1:8">
      <c r="A23" s="4" t="s">
        <v>307</v>
      </c>
    </row>
    <row r="24" spans="1:8">
      <c r="A24" s="3" t="s">
        <v>288</v>
      </c>
    </row>
    <row r="25" spans="1:8">
      <c r="A25" s="4" t="s">
        <v>303</v>
      </c>
      <c r="B25" s="4" t="s">
        <v>3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6"/>
  </cols>
  <sheetData>
    <row r="1" spans="1:3">
      <c r="A1" s="1" t="s">
        <v>309</v>
      </c>
      <c r="B1" s="2" t="s">
        <v>1</v>
      </c>
    </row>
    <row r="2" spans="1:3">
      <c r="B2" s="2" t="s">
        <v>2</v>
      </c>
      <c r="C2" s="2" t="s">
        <v>65</v>
      </c>
    </row>
    <row r="3" spans="1:3">
      <c r="A3" s="3" t="s">
        <v>149</v>
      </c>
    </row>
    <row r="4" spans="1:3">
      <c r="A4" s="4" t="s">
        <v>310</v>
      </c>
      <c r="B4" s="4" t="s">
        <v>311</v>
      </c>
      <c r="C4" s="4" t="s">
        <v>311</v>
      </c>
    </row>
    <row r="5" spans="1:3">
      <c r="A5" s="4" t="s">
        <v>312</v>
      </c>
      <c r="B5" s="4" t="s">
        <v>313</v>
      </c>
      <c r="C5" s="4" t="s">
        <v>314</v>
      </c>
    </row>
    <row r="6" spans="1:3">
      <c r="A6" s="4" t="s">
        <v>273</v>
      </c>
      <c r="B6" s="4" t="s">
        <v>274</v>
      </c>
      <c r="C6" s="4" t="s">
        <v>274</v>
      </c>
    </row>
    <row r="7" spans="1:3">
      <c r="A7" s="4" t="s">
        <v>315</v>
      </c>
      <c r="B7" s="4" t="s">
        <v>316</v>
      </c>
      <c r="C7" s="4" t="s">
        <v>3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r="A1" s="1" t="s">
        <v>318</v>
      </c>
      <c r="B1" s="2" t="s">
        <v>1</v>
      </c>
      <c r="C1" s="2" t="s">
        <v>259</v>
      </c>
    </row>
    <row r="2" spans="1:3">
      <c r="B2" s="2" t="s">
        <v>2</v>
      </c>
      <c r="C2" s="2" t="s">
        <v>25</v>
      </c>
    </row>
    <row r="3" spans="1:3">
      <c r="A3" s="3" t="s">
        <v>319</v>
      </c>
    </row>
    <row r="4" spans="1:3">
      <c r="A4" s="4" t="s">
        <v>320</v>
      </c>
      <c r="B4" s="6" t="n">
        <v>3134094</v>
      </c>
    </row>
    <row r="5" spans="1:3">
      <c r="A5" s="4" t="s">
        <v>321</v>
      </c>
      <c r="B5" s="6" t="n">
        <v>1091000</v>
      </c>
    </row>
    <row r="6" spans="1:3">
      <c r="A6" s="4" t="s">
        <v>322</v>
      </c>
      <c r="B6" s="6" t="n">
        <v>0</v>
      </c>
    </row>
    <row r="7" spans="1:3">
      <c r="A7" s="4" t="s">
        <v>323</v>
      </c>
      <c r="B7" s="6" t="n">
        <v>-29256</v>
      </c>
    </row>
    <row r="8" spans="1:3">
      <c r="A8" s="4" t="s">
        <v>324</v>
      </c>
      <c r="B8" s="6" t="n">
        <v>-188</v>
      </c>
    </row>
    <row r="9" spans="1:3">
      <c r="A9" s="4" t="s">
        <v>325</v>
      </c>
      <c r="B9" s="6" t="n">
        <v>4195650</v>
      </c>
      <c r="C9" s="6" t="n">
        <v>3134094</v>
      </c>
    </row>
    <row r="10" spans="1:3">
      <c r="A10" s="4" t="s">
        <v>326</v>
      </c>
      <c r="B10" s="6" t="n">
        <v>1954190</v>
      </c>
    </row>
    <row r="11" spans="1:3">
      <c r="A11" s="3" t="s">
        <v>327</v>
      </c>
    </row>
    <row r="12" spans="1:3">
      <c r="A12" s="4" t="s">
        <v>328</v>
      </c>
      <c r="B12" s="9" t="n">
        <v>6.23</v>
      </c>
    </row>
    <row r="13" spans="1:3">
      <c r="A13" s="4" t="s">
        <v>329</v>
      </c>
      <c r="B13" s="10" t="n">
        <v>2.01</v>
      </c>
    </row>
    <row r="14" spans="1:3">
      <c r="A14" s="4" t="s">
        <v>330</v>
      </c>
      <c r="B14" s="6" t="n">
        <v>0</v>
      </c>
    </row>
    <row r="15" spans="1:3">
      <c r="A15" s="4" t="s">
        <v>331</v>
      </c>
      <c r="B15" s="10" t="n">
        <v>4.61</v>
      </c>
    </row>
    <row r="16" spans="1:3">
      <c r="A16" s="4" t="s">
        <v>332</v>
      </c>
      <c r="B16" s="10" t="n">
        <v>4.24</v>
      </c>
    </row>
    <row r="17" spans="1:3">
      <c r="A17" s="4" t="s">
        <v>333</v>
      </c>
      <c r="B17" s="10" t="n">
        <v>5.15</v>
      </c>
      <c r="C17" s="9" t="n">
        <v>6.23</v>
      </c>
    </row>
    <row r="18" spans="1:3">
      <c r="A18" s="4" t="s">
        <v>334</v>
      </c>
      <c r="B18" s="9" t="n">
        <v>7.5</v>
      </c>
    </row>
    <row r="19" spans="1:3">
      <c r="A19" s="3" t="s">
        <v>335</v>
      </c>
    </row>
    <row r="20" spans="1:3">
      <c r="A20" s="4" t="s">
        <v>336</v>
      </c>
      <c r="B20" s="4" t="s">
        <v>337</v>
      </c>
      <c r="C20" s="4" t="s">
        <v>337</v>
      </c>
    </row>
    <row r="21" spans="1:3">
      <c r="A21" s="4" t="s">
        <v>338</v>
      </c>
      <c r="B21" s="4" t="s">
        <v>339</v>
      </c>
    </row>
    <row r="22" spans="1:3">
      <c r="A22" s="4" t="s">
        <v>340</v>
      </c>
      <c r="B22" s="7" t="n">
        <v>43</v>
      </c>
      <c r="C22" s="7" t="n">
        <v>1630</v>
      </c>
    </row>
    <row r="23" spans="1:3">
      <c r="A23" s="4" t="s">
        <v>341</v>
      </c>
      <c r="B23"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38"/>
    <col customWidth="1" max="6" min="6" width="21"/>
    <col customWidth="1" max="7" min="7" width="21"/>
  </cols>
  <sheetData>
    <row r="1" spans="1:7">
      <c r="A1" s="1" t="s">
        <v>342</v>
      </c>
      <c r="B1" s="2" t="s">
        <v>343</v>
      </c>
      <c r="C1" s="2" t="s">
        <v>64</v>
      </c>
      <c r="E1" s="2" t="s">
        <v>1</v>
      </c>
    </row>
    <row r="2" spans="1:7">
      <c r="B2" s="2" t="s">
        <v>344</v>
      </c>
      <c r="C2" s="2" t="s">
        <v>345</v>
      </c>
      <c r="D2" s="2" t="s">
        <v>346</v>
      </c>
      <c r="E2" s="2" t="s">
        <v>347</v>
      </c>
      <c r="F2" s="2" t="s">
        <v>346</v>
      </c>
      <c r="G2" s="2" t="s">
        <v>348</v>
      </c>
    </row>
    <row r="3" spans="1:7">
      <c r="A3" s="3" t="s">
        <v>349</v>
      </c>
    </row>
    <row r="4" spans="1:7">
      <c r="A4" s="4" t="s">
        <v>350</v>
      </c>
      <c r="C4" s="6" t="n">
        <v>2</v>
      </c>
      <c r="E4" s="6" t="n">
        <v>2</v>
      </c>
    </row>
    <row r="5" spans="1:7">
      <c r="A5" s="4" t="s">
        <v>351</v>
      </c>
    </row>
    <row r="6" spans="1:7">
      <c r="A6" s="3" t="s">
        <v>349</v>
      </c>
    </row>
    <row r="7" spans="1:7">
      <c r="A7" s="4" t="s">
        <v>352</v>
      </c>
      <c r="B7" s="7" t="n">
        <v>10000000</v>
      </c>
    </row>
    <row r="8" spans="1:7">
      <c r="A8" s="4" t="s">
        <v>91</v>
      </c>
    </row>
    <row r="9" spans="1:7">
      <c r="A9" s="3" t="s">
        <v>349</v>
      </c>
    </row>
    <row r="10" spans="1:7">
      <c r="A10" s="4" t="s">
        <v>353</v>
      </c>
      <c r="C10" s="7" t="n">
        <v>900000</v>
      </c>
      <c r="D10" s="7" t="n">
        <v>1100000</v>
      </c>
      <c r="E10" s="7" t="n">
        <v>2200000</v>
      </c>
      <c r="F10" s="7" t="n">
        <v>2900000</v>
      </c>
    </row>
    <row r="11" spans="1:7">
      <c r="A11" s="4" t="s">
        <v>354</v>
      </c>
      <c r="C11" s="7" t="n">
        <v>900000</v>
      </c>
      <c r="E11" s="7" t="n">
        <v>900000</v>
      </c>
      <c r="G11" s="7" t="n">
        <v>10700000</v>
      </c>
    </row>
    <row r="12" spans="1:7">
      <c r="A12" s="4" t="s">
        <v>355</v>
      </c>
      <c r="C12" s="4" t="s">
        <v>356</v>
      </c>
      <c r="E12" s="4" t="s">
        <v>356</v>
      </c>
    </row>
    <row r="13" spans="1:7">
      <c r="A13" s="4" t="s">
        <v>357</v>
      </c>
      <c r="C13" s="4" t="s">
        <v>358</v>
      </c>
      <c r="E13" s="4" t="s">
        <v>358</v>
      </c>
    </row>
    <row r="14" spans="1:7">
      <c r="A14" s="4" t="s">
        <v>359</v>
      </c>
    </row>
    <row r="15" spans="1:7">
      <c r="A15" s="3" t="s">
        <v>349</v>
      </c>
    </row>
    <row r="16" spans="1:7">
      <c r="A16" s="4" t="s">
        <v>353</v>
      </c>
      <c r="E16" s="7" t="n">
        <v>0</v>
      </c>
      <c r="F16" s="6" t="n">
        <v>0</v>
      </c>
    </row>
    <row r="17" spans="1:7">
      <c r="A17" s="4" t="s">
        <v>360</v>
      </c>
    </row>
    <row r="18" spans="1:7">
      <c r="A18" s="3" t="s">
        <v>349</v>
      </c>
    </row>
    <row r="19" spans="1:7">
      <c r="A19" s="4" t="s">
        <v>353</v>
      </c>
      <c r="C19" s="7" t="n">
        <v>300000</v>
      </c>
      <c r="D19" s="6" t="n">
        <v>800000</v>
      </c>
      <c r="E19" s="6" t="n">
        <v>800000</v>
      </c>
      <c r="F19" s="6" t="n">
        <v>1700000</v>
      </c>
    </row>
    <row r="20" spans="1:7">
      <c r="A20" s="4" t="s">
        <v>361</v>
      </c>
    </row>
    <row r="21" spans="1:7">
      <c r="A21" s="3" t="s">
        <v>349</v>
      </c>
    </row>
    <row r="22" spans="1:7">
      <c r="A22" s="4" t="s">
        <v>353</v>
      </c>
      <c r="C22" s="7" t="n">
        <v>600000</v>
      </c>
      <c r="D22" s="7" t="n">
        <v>300000</v>
      </c>
      <c r="E22" s="7" t="n">
        <v>1400000</v>
      </c>
      <c r="F22" s="7" t="n">
        <v>1200000</v>
      </c>
    </row>
    <row r="23" spans="1:7">
      <c r="A23" s="4" t="s">
        <v>362</v>
      </c>
    </row>
    <row r="24" spans="1:7">
      <c r="A24" s="3" t="s">
        <v>349</v>
      </c>
    </row>
    <row r="25" spans="1:7">
      <c r="A25" s="4" t="s">
        <v>363</v>
      </c>
      <c r="E25" s="6" t="n">
        <v>2</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9"/>
    <col customWidth="1" max="5" min="5" width="21"/>
  </cols>
  <sheetData>
    <row r="1" spans="1:5">
      <c r="A1" s="1" t="s">
        <v>364</v>
      </c>
      <c r="B1" s="2" t="s">
        <v>64</v>
      </c>
      <c r="D1" s="2" t="s">
        <v>1</v>
      </c>
    </row>
    <row r="2" spans="1:5">
      <c r="B2" s="2" t="s">
        <v>280</v>
      </c>
      <c r="C2" s="2" t="s">
        <v>346</v>
      </c>
      <c r="D2" s="2" t="s">
        <v>365</v>
      </c>
      <c r="E2" s="2" t="s">
        <v>346</v>
      </c>
    </row>
    <row r="3" spans="1:5">
      <c r="A3" s="3" t="s">
        <v>366</v>
      </c>
    </row>
    <row r="4" spans="1:5">
      <c r="A4" s="4" t="s">
        <v>76</v>
      </c>
      <c r="B4" s="7" t="n">
        <v>292</v>
      </c>
      <c r="C4" s="7" t="n">
        <v>0</v>
      </c>
      <c r="D4" s="7" t="n">
        <v>292</v>
      </c>
      <c r="E4" s="7" t="n">
        <v>0</v>
      </c>
    </row>
    <row r="5" spans="1:5">
      <c r="A5" s="4" t="s">
        <v>367</v>
      </c>
      <c r="D5" s="6" t="n">
        <v>25</v>
      </c>
    </row>
    <row r="6" spans="1:5">
      <c r="A6" s="4" t="s">
        <v>368</v>
      </c>
      <c r="D6" s="4" t="s">
        <v>356</v>
      </c>
    </row>
    <row r="7" spans="1:5">
      <c r="A7" s="4" t="s">
        <v>369</v>
      </c>
    </row>
    <row r="8" spans="1:5">
      <c r="A8" s="3" t="s">
        <v>366</v>
      </c>
    </row>
    <row r="9" spans="1:5">
      <c r="A9" s="4" t="s">
        <v>76</v>
      </c>
      <c r="D9" s="7" t="n">
        <v>258</v>
      </c>
    </row>
    <row r="10" spans="1:5">
      <c r="A10" s="4" t="s">
        <v>370</v>
      </c>
    </row>
    <row r="11" spans="1:5">
      <c r="A11" s="3" t="s">
        <v>366</v>
      </c>
    </row>
    <row r="12" spans="1:5">
      <c r="A12" s="4" t="s">
        <v>76</v>
      </c>
      <c r="B12" s="7" t="n">
        <v>34</v>
      </c>
      <c r="D12" s="7" t="n">
        <v>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73</v>
      </c>
      <c r="C3" s="7" t="n">
        <v>55</v>
      </c>
      <c r="D3" s="7" t="n">
        <v>85</v>
      </c>
      <c r="E3" s="7" t="n">
        <v>168</v>
      </c>
    </row>
    <row r="4" spans="1:5">
      <c r="A4" s="4" t="s">
        <v>67</v>
      </c>
      <c r="B4" s="6" t="n">
        <v>14</v>
      </c>
      <c r="C4" s="6" t="n">
        <v>82</v>
      </c>
      <c r="D4" s="6" t="n">
        <v>18</v>
      </c>
      <c r="E4" s="6" t="n">
        <v>163</v>
      </c>
    </row>
    <row r="5" spans="1:5">
      <c r="A5" s="4" t="s">
        <v>68</v>
      </c>
      <c r="B5" s="6" t="n">
        <v>87</v>
      </c>
      <c r="C5" s="6" t="n">
        <v>137</v>
      </c>
      <c r="D5" s="6" t="n">
        <v>103</v>
      </c>
      <c r="E5" s="6" t="n">
        <v>331</v>
      </c>
    </row>
    <row r="6" spans="1:5">
      <c r="A6" s="4" t="s">
        <v>69</v>
      </c>
      <c r="B6" s="6" t="n">
        <v>392</v>
      </c>
      <c r="C6" s="6" t="n">
        <v>77</v>
      </c>
      <c r="D6" s="6" t="n">
        <v>409</v>
      </c>
      <c r="E6" s="6" t="n">
        <v>221</v>
      </c>
    </row>
    <row r="7" spans="1:5">
      <c r="A7" s="4" t="s">
        <v>70</v>
      </c>
      <c r="B7" s="6" t="n">
        <v>0</v>
      </c>
      <c r="C7" s="6" t="n">
        <v>85</v>
      </c>
      <c r="D7" s="6" t="n">
        <v>1</v>
      </c>
      <c r="E7" s="6" t="n">
        <v>88</v>
      </c>
    </row>
    <row r="8" spans="1:5">
      <c r="A8" s="4" t="s">
        <v>71</v>
      </c>
      <c r="B8" s="6" t="n">
        <v>392</v>
      </c>
      <c r="C8" s="6" t="n">
        <v>162</v>
      </c>
      <c r="D8" s="6" t="n">
        <v>410</v>
      </c>
      <c r="E8" s="6" t="n">
        <v>309</v>
      </c>
    </row>
    <row r="9" spans="1:5">
      <c r="A9" s="4" t="s">
        <v>72</v>
      </c>
      <c r="B9" s="6" t="n">
        <v>-305</v>
      </c>
      <c r="C9" s="6" t="n">
        <v>-25</v>
      </c>
      <c r="D9" s="6" t="n">
        <v>-307</v>
      </c>
      <c r="E9" s="6" t="n">
        <v>22</v>
      </c>
    </row>
    <row r="10" spans="1:5">
      <c r="A10" s="4" t="s">
        <v>73</v>
      </c>
      <c r="B10" s="6" t="n">
        <v>2352</v>
      </c>
      <c r="C10" s="6" t="n">
        <v>2567</v>
      </c>
      <c r="D10" s="6" t="n">
        <v>4954</v>
      </c>
      <c r="E10" s="6" t="n">
        <v>4814</v>
      </c>
    </row>
    <row r="11" spans="1:5">
      <c r="A11" s="4" t="s">
        <v>74</v>
      </c>
      <c r="B11" s="6" t="n">
        <v>2540</v>
      </c>
      <c r="C11" s="6" t="n">
        <v>3640</v>
      </c>
      <c r="D11" s="6" t="n">
        <v>5280</v>
      </c>
      <c r="E11" s="6" t="n">
        <v>6564</v>
      </c>
    </row>
    <row r="12" spans="1:5">
      <c r="A12" s="4" t="s">
        <v>75</v>
      </c>
      <c r="B12" s="6" t="n">
        <v>3905</v>
      </c>
      <c r="C12" s="6" t="n">
        <v>0</v>
      </c>
      <c r="D12" s="6" t="n">
        <v>3905</v>
      </c>
      <c r="E12" s="6" t="n">
        <v>0</v>
      </c>
    </row>
    <row r="13" spans="1:5">
      <c r="A13" s="4" t="s">
        <v>76</v>
      </c>
      <c r="B13" s="6" t="n">
        <v>292</v>
      </c>
      <c r="C13" s="6" t="n">
        <v>0</v>
      </c>
      <c r="D13" s="6" t="n">
        <v>292</v>
      </c>
      <c r="E13" s="6" t="n">
        <v>0</v>
      </c>
    </row>
    <row r="14" spans="1:5">
      <c r="A14" s="4" t="s">
        <v>77</v>
      </c>
      <c r="B14" s="6" t="n">
        <v>-10319</v>
      </c>
      <c r="C14" s="6" t="n">
        <v>-7359</v>
      </c>
      <c r="D14" s="6" t="n">
        <v>-16987</v>
      </c>
      <c r="E14" s="6" t="n">
        <v>-14223</v>
      </c>
    </row>
    <row r="15" spans="1:5">
      <c r="A15" s="3" t="s">
        <v>78</v>
      </c>
    </row>
    <row r="16" spans="1:5">
      <c r="A16" s="4" t="s">
        <v>79</v>
      </c>
      <c r="B16" s="6" t="n">
        <v>2254</v>
      </c>
      <c r="C16" s="6" t="n">
        <v>602</v>
      </c>
      <c r="D16" s="6" t="n">
        <v>7511</v>
      </c>
      <c r="E16" s="6" t="n">
        <v>-1061</v>
      </c>
    </row>
    <row r="17" spans="1:5">
      <c r="A17" s="4" t="s">
        <v>80</v>
      </c>
      <c r="B17" s="6" t="n">
        <v>-31</v>
      </c>
      <c r="C17" s="6" t="n">
        <v>0</v>
      </c>
      <c r="D17" s="6" t="n">
        <v>-31</v>
      </c>
      <c r="E17" s="6" t="n">
        <v>0</v>
      </c>
    </row>
    <row r="18" spans="1:5">
      <c r="A18" s="4" t="s">
        <v>81</v>
      </c>
      <c r="B18" s="6" t="n">
        <v>4</v>
      </c>
      <c r="C18" s="6" t="n">
        <v>1</v>
      </c>
      <c r="D18" s="6" t="n">
        <v>8</v>
      </c>
      <c r="E18" s="6" t="n">
        <v>3</v>
      </c>
    </row>
    <row r="19" spans="1:5">
      <c r="A19" s="4" t="s">
        <v>82</v>
      </c>
      <c r="B19" s="6" t="n">
        <v>-8092</v>
      </c>
      <c r="C19" s="6" t="n">
        <v>-6756</v>
      </c>
      <c r="D19" s="6" t="n">
        <v>-9499</v>
      </c>
      <c r="E19" s="6" t="n">
        <v>-15281</v>
      </c>
    </row>
    <row r="20" spans="1:5">
      <c r="A20" s="4" t="s">
        <v>83</v>
      </c>
      <c r="B20" s="6" t="n">
        <v>0</v>
      </c>
      <c r="C20" s="6" t="n">
        <v>0</v>
      </c>
      <c r="D20" s="6" t="n">
        <v>0</v>
      </c>
      <c r="E20" s="6" t="n">
        <v>0</v>
      </c>
    </row>
    <row r="21" spans="1:5">
      <c r="A21" s="4" t="s">
        <v>84</v>
      </c>
      <c r="B21" s="7" t="n">
        <v>-8092</v>
      </c>
      <c r="C21" s="7" t="n">
        <v>-6756</v>
      </c>
      <c r="D21" s="7" t="n">
        <v>-9499</v>
      </c>
      <c r="E21" s="7" t="n">
        <v>-15281</v>
      </c>
    </row>
    <row r="22" spans="1:5">
      <c r="A22" s="3" t="s">
        <v>85</v>
      </c>
    </row>
    <row r="23" spans="1:5">
      <c r="A23" s="4" t="s">
        <v>86</v>
      </c>
      <c r="B23" s="9" t="n">
        <v>-0.18</v>
      </c>
      <c r="C23" s="9" t="n">
        <v>-0.17</v>
      </c>
      <c r="D23" s="9" t="n">
        <v>-0.22</v>
      </c>
      <c r="E23" s="9" t="n">
        <v>-0.37</v>
      </c>
    </row>
    <row r="24" spans="1:5">
      <c r="A24" s="4" t="s">
        <v>87</v>
      </c>
      <c r="B24" s="9" t="n">
        <v>-0.18</v>
      </c>
      <c r="C24" s="9" t="n">
        <v>-0.17</v>
      </c>
      <c r="D24" s="9" t="n">
        <v>-0.26</v>
      </c>
      <c r="E24" s="9" t="n">
        <v>-0.37</v>
      </c>
    </row>
    <row r="25" spans="1:5">
      <c r="A25" s="3" t="s">
        <v>88</v>
      </c>
    </row>
    <row r="26" spans="1:5">
      <c r="A26" s="4" t="s">
        <v>89</v>
      </c>
      <c r="B26" s="6" t="n">
        <v>43898785</v>
      </c>
      <c r="C26" s="6" t="n">
        <v>40889732</v>
      </c>
      <c r="D26" s="6" t="n">
        <v>43898785</v>
      </c>
      <c r="E26" s="6" t="n">
        <v>40875704</v>
      </c>
    </row>
    <row r="27" spans="1:5">
      <c r="A27" s="4" t="s">
        <v>90</v>
      </c>
      <c r="B27" s="6" t="n">
        <v>43898785</v>
      </c>
      <c r="C27" s="6" t="n">
        <v>40889732</v>
      </c>
      <c r="D27" s="6" t="n">
        <v>43934819</v>
      </c>
      <c r="E27" s="6" t="n">
        <v>40875704</v>
      </c>
    </row>
    <row r="28" spans="1:5">
      <c r="A28" s="4" t="s">
        <v>91</v>
      </c>
    </row>
    <row r="29" spans="1:5">
      <c r="A29" s="4" t="s">
        <v>73</v>
      </c>
      <c r="B29" s="7" t="n">
        <v>925</v>
      </c>
      <c r="C29" s="7" t="n">
        <v>1127</v>
      </c>
      <c r="D29" s="7" t="n">
        <v>2249</v>
      </c>
      <c r="E29" s="7" t="n">
        <v>28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1</v>
      </c>
      <c r="B1" s="2" t="s">
        <v>64</v>
      </c>
      <c r="D1" s="2" t="s">
        <v>1</v>
      </c>
    </row>
    <row r="2" spans="1:5">
      <c r="B2" s="2" t="s">
        <v>2</v>
      </c>
      <c r="C2" s="2" t="s">
        <v>65</v>
      </c>
      <c r="D2" s="2" t="s">
        <v>2</v>
      </c>
      <c r="E2" s="2" t="s">
        <v>65</v>
      </c>
    </row>
    <row r="3" spans="1:5">
      <c r="A3" s="3" t="s">
        <v>372</v>
      </c>
    </row>
    <row r="4" spans="1:5">
      <c r="A4" s="4" t="s">
        <v>373</v>
      </c>
      <c r="D4" s="7" t="n">
        <v>0</v>
      </c>
    </row>
    <row r="5" spans="1:5">
      <c r="A5" s="4" t="s">
        <v>374</v>
      </c>
      <c r="B5" s="7" t="n">
        <v>292</v>
      </c>
      <c r="C5" s="7" t="n">
        <v>0</v>
      </c>
      <c r="D5" s="6" t="n">
        <v>292</v>
      </c>
      <c r="E5" s="7" t="n">
        <v>0</v>
      </c>
    </row>
    <row r="6" spans="1:5">
      <c r="A6" s="4" t="s">
        <v>375</v>
      </c>
      <c r="D6" s="6" t="n">
        <v>0</v>
      </c>
    </row>
    <row r="7" spans="1:5">
      <c r="A7" s="4" t="s">
        <v>376</v>
      </c>
      <c r="D7" s="6" t="n">
        <v>-34</v>
      </c>
    </row>
    <row r="8" spans="1:5">
      <c r="A8" s="4" t="s">
        <v>377</v>
      </c>
      <c r="B8" s="6" t="n">
        <v>258</v>
      </c>
      <c r="D8" s="6" t="n">
        <v>258</v>
      </c>
    </row>
    <row r="9" spans="1:5">
      <c r="A9" s="4" t="s">
        <v>369</v>
      </c>
    </row>
    <row r="10" spans="1:5">
      <c r="A10" s="3" t="s">
        <v>372</v>
      </c>
    </row>
    <row r="11" spans="1:5">
      <c r="A11" s="4" t="s">
        <v>373</v>
      </c>
      <c r="D11" s="6" t="n">
        <v>0</v>
      </c>
    </row>
    <row r="12" spans="1:5">
      <c r="A12" s="4" t="s">
        <v>374</v>
      </c>
      <c r="D12" s="6" t="n">
        <v>258</v>
      </c>
    </row>
    <row r="13" spans="1:5">
      <c r="A13" s="4" t="s">
        <v>375</v>
      </c>
      <c r="D13" s="6" t="n">
        <v>0</v>
      </c>
    </row>
    <row r="14" spans="1:5">
      <c r="A14" s="4" t="s">
        <v>376</v>
      </c>
      <c r="D14" s="6" t="n">
        <v>0</v>
      </c>
    </row>
    <row r="15" spans="1:5">
      <c r="A15" s="4" t="s">
        <v>377</v>
      </c>
      <c r="B15" s="6" t="n">
        <v>258</v>
      </c>
      <c r="D15" s="6" t="n">
        <v>258</v>
      </c>
    </row>
    <row r="16" spans="1:5">
      <c r="A16" s="4" t="s">
        <v>370</v>
      </c>
    </row>
    <row r="17" spans="1:5">
      <c r="A17" s="3" t="s">
        <v>372</v>
      </c>
    </row>
    <row r="18" spans="1:5">
      <c r="A18" s="4" t="s">
        <v>373</v>
      </c>
      <c r="D18" s="6" t="n">
        <v>0</v>
      </c>
    </row>
    <row r="19" spans="1:5">
      <c r="A19" s="4" t="s">
        <v>374</v>
      </c>
      <c r="B19" s="6" t="n">
        <v>34</v>
      </c>
      <c r="D19" s="6" t="n">
        <v>34</v>
      </c>
    </row>
    <row r="20" spans="1:5">
      <c r="A20" s="4" t="s">
        <v>375</v>
      </c>
      <c r="D20" s="6" t="n">
        <v>0</v>
      </c>
    </row>
    <row r="21" spans="1:5">
      <c r="A21" s="4" t="s">
        <v>376</v>
      </c>
      <c r="D21" s="6" t="n">
        <v>-34</v>
      </c>
    </row>
    <row r="22" spans="1:5">
      <c r="A22" s="4" t="s">
        <v>377</v>
      </c>
      <c r="B22" s="7" t="n">
        <v>0</v>
      </c>
      <c r="D22"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8</v>
      </c>
      <c r="B1" s="2" t="s">
        <v>64</v>
      </c>
      <c r="D1" s="2" t="s">
        <v>1</v>
      </c>
    </row>
    <row r="2" spans="1:5">
      <c r="B2" s="2" t="s">
        <v>2</v>
      </c>
      <c r="C2" s="2" t="s">
        <v>65</v>
      </c>
      <c r="D2" s="2" t="s">
        <v>2</v>
      </c>
      <c r="E2" s="2" t="s">
        <v>65</v>
      </c>
    </row>
    <row r="3" spans="1:5">
      <c r="A3" s="3" t="s">
        <v>379</v>
      </c>
    </row>
    <row r="4" spans="1:5">
      <c r="A4" s="4" t="s">
        <v>380</v>
      </c>
      <c r="B4" s="7" t="n">
        <v>-8092</v>
      </c>
      <c r="C4" s="7" t="n">
        <v>-6756</v>
      </c>
      <c r="D4" s="7" t="n">
        <v>-9499</v>
      </c>
      <c r="E4" s="7" t="n">
        <v>-15281</v>
      </c>
    </row>
    <row r="5" spans="1:5">
      <c r="A5" s="4" t="s">
        <v>381</v>
      </c>
      <c r="B5" s="6" t="n">
        <v>43898785</v>
      </c>
      <c r="C5" s="6" t="n">
        <v>40889732</v>
      </c>
      <c r="D5" s="6" t="n">
        <v>43898785</v>
      </c>
      <c r="E5" s="6" t="n">
        <v>40875704</v>
      </c>
    </row>
    <row r="6" spans="1:5">
      <c r="A6" s="4" t="s">
        <v>382</v>
      </c>
      <c r="B6" s="9" t="n">
        <v>-0.18</v>
      </c>
      <c r="C6" s="9" t="n">
        <v>-0.17</v>
      </c>
      <c r="D6" s="9" t="n">
        <v>-0.22</v>
      </c>
      <c r="E6" s="9" t="n">
        <v>-0.37</v>
      </c>
    </row>
    <row r="7" spans="1:5">
      <c r="A7" s="3" t="s">
        <v>383</v>
      </c>
    </row>
    <row r="8" spans="1:5">
      <c r="A8" s="4" t="s">
        <v>384</v>
      </c>
      <c r="B8" s="7" t="n">
        <v>-8092</v>
      </c>
      <c r="C8" s="7" t="n">
        <v>-6756</v>
      </c>
      <c r="D8" s="7" t="n">
        <v>-9499</v>
      </c>
      <c r="E8" s="7" t="n">
        <v>-15281</v>
      </c>
    </row>
    <row r="9" spans="1:5">
      <c r="A9" s="4" t="s">
        <v>385</v>
      </c>
      <c r="B9" s="6" t="n">
        <v>0</v>
      </c>
      <c r="C9" s="6" t="n">
        <v>0</v>
      </c>
      <c r="D9" s="6" t="n">
        <v>1958</v>
      </c>
      <c r="E9" s="6" t="n">
        <v>0</v>
      </c>
    </row>
    <row r="10" spans="1:5">
      <c r="A10" s="4" t="s">
        <v>386</v>
      </c>
      <c r="B10" s="7" t="n">
        <v>-8092</v>
      </c>
      <c r="C10" s="7" t="n">
        <v>-6756</v>
      </c>
      <c r="D10" s="7" t="n">
        <v>-11457</v>
      </c>
      <c r="E10" s="7" t="n">
        <v>-15281</v>
      </c>
    </row>
    <row r="11" spans="1:5">
      <c r="A11" s="4" t="s">
        <v>381</v>
      </c>
      <c r="B11" s="6" t="n">
        <v>43898785</v>
      </c>
      <c r="C11" s="6" t="n">
        <v>40889732</v>
      </c>
      <c r="D11" s="6" t="n">
        <v>43898785</v>
      </c>
      <c r="E11" s="6" t="n">
        <v>40875704</v>
      </c>
    </row>
    <row r="12" spans="1:5">
      <c r="A12" s="4" t="s">
        <v>387</v>
      </c>
      <c r="B12" s="6" t="n">
        <v>0</v>
      </c>
      <c r="C12" s="6" t="n">
        <v>0</v>
      </c>
      <c r="D12" s="6" t="n">
        <v>36034</v>
      </c>
      <c r="E12" s="6" t="n">
        <v>0</v>
      </c>
    </row>
    <row r="13" spans="1:5">
      <c r="A13" s="4" t="s">
        <v>388</v>
      </c>
      <c r="B13" s="6" t="n">
        <v>43898785</v>
      </c>
      <c r="C13" s="6" t="n">
        <v>40889732</v>
      </c>
      <c r="D13" s="6" t="n">
        <v>43934819</v>
      </c>
      <c r="E13" s="6" t="n">
        <v>40875704</v>
      </c>
    </row>
    <row r="14" spans="1:5">
      <c r="A14" s="4" t="s">
        <v>389</v>
      </c>
      <c r="B14" s="9" t="n">
        <v>-0.18</v>
      </c>
      <c r="C14" s="9" t="n">
        <v>-0.17</v>
      </c>
      <c r="D14" s="9" t="n">
        <v>-0.26</v>
      </c>
      <c r="E14" s="9" t="n">
        <v>-0.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64</v>
      </c>
      <c r="D1" s="2" t="s">
        <v>1</v>
      </c>
    </row>
    <row r="2" spans="1:5">
      <c r="B2" s="2" t="s">
        <v>2</v>
      </c>
      <c r="C2" s="2" t="s">
        <v>65</v>
      </c>
      <c r="D2" s="2" t="s">
        <v>2</v>
      </c>
      <c r="E2" s="2" t="s">
        <v>65</v>
      </c>
    </row>
    <row r="3" spans="1:5">
      <c r="A3" s="4" t="s">
        <v>391</v>
      </c>
    </row>
    <row r="4" spans="1:5">
      <c r="A4" s="3" t="s">
        <v>392</v>
      </c>
    </row>
    <row r="5" spans="1:5">
      <c r="A5" s="4" t="s">
        <v>393</v>
      </c>
      <c r="B5" s="6" t="n">
        <v>0</v>
      </c>
      <c r="C5" s="6" t="n">
        <v>100000</v>
      </c>
      <c r="D5" s="6" t="n">
        <v>0</v>
      </c>
      <c r="E5" s="6" t="n">
        <v>100000</v>
      </c>
    </row>
    <row r="6" spans="1:5">
      <c r="A6" s="4" t="s">
        <v>394</v>
      </c>
    </row>
    <row r="7" spans="1:5">
      <c r="A7" s="3" t="s">
        <v>392</v>
      </c>
    </row>
    <row r="8" spans="1:5">
      <c r="A8" s="4" t="s">
        <v>393</v>
      </c>
      <c r="B8" s="6" t="n">
        <v>216000</v>
      </c>
      <c r="C8" s="6" t="n">
        <v>1482614</v>
      </c>
      <c r="D8" s="6" t="n">
        <v>545500</v>
      </c>
      <c r="E8" s="6" t="n">
        <v>1518957</v>
      </c>
    </row>
    <row r="9" spans="1:5">
      <c r="A9" s="4" t="s">
        <v>395</v>
      </c>
    </row>
    <row r="10" spans="1:5">
      <c r="A10" s="3" t="s">
        <v>392</v>
      </c>
    </row>
    <row r="11" spans="1:5">
      <c r="A11" s="4" t="s">
        <v>393</v>
      </c>
      <c r="B11" s="6" t="n">
        <v>3979650</v>
      </c>
      <c r="C11" s="6" t="n">
        <v>1654200</v>
      </c>
      <c r="D11" s="6" t="n">
        <v>3556497</v>
      </c>
      <c r="E11" s="6" t="n">
        <v>1442200</v>
      </c>
    </row>
    <row r="12" spans="1:5">
      <c r="A12" s="4" t="s">
        <v>396</v>
      </c>
    </row>
    <row r="13" spans="1:5">
      <c r="A13" s="3" t="s">
        <v>392</v>
      </c>
    </row>
    <row r="14" spans="1:5">
      <c r="A14" s="4" t="s">
        <v>393</v>
      </c>
      <c r="B14" s="6" t="n">
        <v>0</v>
      </c>
      <c r="C14" s="6" t="n">
        <v>1201698</v>
      </c>
      <c r="D14" s="6" t="n">
        <v>0</v>
      </c>
      <c r="E14" s="6" t="n">
        <v>1201698</v>
      </c>
    </row>
    <row r="15" spans="1:5">
      <c r="A15" s="4" t="s">
        <v>397</v>
      </c>
    </row>
    <row r="16" spans="1:5">
      <c r="A16" s="3" t="s">
        <v>392</v>
      </c>
    </row>
    <row r="17" spans="1:5">
      <c r="A17" s="4" t="s">
        <v>393</v>
      </c>
      <c r="B17" s="6" t="n">
        <v>5340877</v>
      </c>
      <c r="C17" s="6" t="n">
        <v>4831352</v>
      </c>
      <c r="D17" s="6" t="n">
        <v>4751145</v>
      </c>
      <c r="E17" s="6" t="n">
        <v>48313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1"/>
    <col customWidth="1" max="2" min="2" width="15"/>
    <col customWidth="1" max="3" min="3" width="15"/>
    <col customWidth="1" max="4" min="4" width="14"/>
    <col customWidth="1" max="5" min="5" width="14"/>
  </cols>
  <sheetData>
    <row r="1" spans="1:5">
      <c r="A1" s="1" t="s">
        <v>398</v>
      </c>
      <c r="B1" s="2" t="s">
        <v>343</v>
      </c>
      <c r="C1" s="2" t="s">
        <v>1</v>
      </c>
    </row>
    <row r="2" spans="1:5">
      <c r="B2" s="2" t="s">
        <v>399</v>
      </c>
      <c r="C2" s="2" t="s">
        <v>2</v>
      </c>
      <c r="D2" s="2" t="s">
        <v>400</v>
      </c>
      <c r="E2" s="2" t="s">
        <v>25</v>
      </c>
    </row>
    <row r="3" spans="1:5">
      <c r="A3" s="3" t="s">
        <v>401</v>
      </c>
    </row>
    <row r="4" spans="1:5">
      <c r="A4" s="4" t="s">
        <v>60</v>
      </c>
      <c r="C4" s="6" t="n">
        <v>150000000</v>
      </c>
      <c r="D4" s="6" t="n">
        <v>100000000</v>
      </c>
      <c r="E4" s="6" t="n">
        <v>100000000</v>
      </c>
    </row>
    <row r="5" spans="1:5">
      <c r="A5" s="4" t="s">
        <v>402</v>
      </c>
    </row>
    <row r="6" spans="1:5">
      <c r="A6" s="3" t="s">
        <v>401</v>
      </c>
    </row>
    <row r="7" spans="1:5">
      <c r="A7" s="4" t="s">
        <v>403</v>
      </c>
      <c r="C7" s="6" t="n">
        <v>0</v>
      </c>
    </row>
    <row r="8" spans="1:5">
      <c r="A8" s="4" t="s">
        <v>404</v>
      </c>
    </row>
    <row r="9" spans="1:5">
      <c r="A9" s="3" t="s">
        <v>401</v>
      </c>
    </row>
    <row r="10" spans="1:5">
      <c r="A10" s="4" t="s">
        <v>405</v>
      </c>
      <c r="B10" s="7" t="n">
        <v>50000000</v>
      </c>
    </row>
    <row r="11" spans="1:5">
      <c r="A11" s="4" t="s">
        <v>402</v>
      </c>
    </row>
    <row r="12" spans="1:5">
      <c r="A12" s="3" t="s">
        <v>401</v>
      </c>
    </row>
    <row r="13" spans="1:5">
      <c r="A13" s="4" t="s">
        <v>406</v>
      </c>
      <c r="B13"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r="A1" s="1" t="s">
        <v>92</v>
      </c>
      <c r="B1" s="2" t="s">
        <v>93</v>
      </c>
      <c r="C1" s="2" t="s">
        <v>94</v>
      </c>
      <c r="D1" s="2" t="s">
        <v>48</v>
      </c>
      <c r="E1" s="2" t="s">
        <v>49</v>
      </c>
    </row>
    <row r="2" spans="1:5">
      <c r="A2" s="3" t="s">
        <v>95</v>
      </c>
    </row>
    <row r="3" spans="1:5">
      <c r="A3" s="4" t="s">
        <v>96</v>
      </c>
      <c r="D3" s="7" t="n">
        <v>100</v>
      </c>
      <c r="E3" s="7" t="n">
        <v>-100</v>
      </c>
    </row>
    <row r="4" spans="1:5">
      <c r="A4" s="4" t="s">
        <v>97</v>
      </c>
      <c r="B4" s="7" t="n">
        <v>14203</v>
      </c>
      <c r="C4" s="7" t="n">
        <v>44</v>
      </c>
      <c r="D4" s="6" t="n">
        <v>161330</v>
      </c>
      <c r="E4" s="6" t="n">
        <v>-147171</v>
      </c>
    </row>
    <row r="5" spans="1:5">
      <c r="A5" s="4" t="s">
        <v>98</v>
      </c>
      <c r="B5" s="6" t="n">
        <v>43898785</v>
      </c>
      <c r="C5" s="6" t="n">
        <v>43898785</v>
      </c>
    </row>
    <row r="6" spans="1:5">
      <c r="A6" s="3" t="s">
        <v>95</v>
      </c>
    </row>
    <row r="7" spans="1:5">
      <c r="A7" s="4" t="s">
        <v>99</v>
      </c>
      <c r="B7" s="7" t="n">
        <v>1125</v>
      </c>
      <c r="D7" s="6" t="n">
        <v>1125</v>
      </c>
    </row>
    <row r="8" spans="1:5">
      <c r="A8" s="4" t="s">
        <v>84</v>
      </c>
      <c r="B8" s="6" t="n">
        <v>-9499</v>
      </c>
      <c r="E8" s="6" t="n">
        <v>-9499</v>
      </c>
    </row>
    <row r="9" spans="1:5">
      <c r="A9" s="4" t="s">
        <v>100</v>
      </c>
      <c r="B9" s="7" t="n">
        <v>5829</v>
      </c>
      <c r="C9" s="7" t="n">
        <v>44</v>
      </c>
      <c r="D9" s="7" t="n">
        <v>162555</v>
      </c>
      <c r="E9" s="7" t="n">
        <v>-156770</v>
      </c>
    </row>
    <row r="10" spans="1:5">
      <c r="A10" s="4" t="s">
        <v>101</v>
      </c>
      <c r="B10" s="6" t="n">
        <v>43898785</v>
      </c>
      <c r="C10" s="6" t="n">
        <v>438987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5</v>
      </c>
    </row>
    <row r="3" spans="1:3">
      <c r="A3" s="3" t="s">
        <v>103</v>
      </c>
    </row>
    <row r="4" spans="1:3">
      <c r="A4" s="4" t="s">
        <v>84</v>
      </c>
      <c r="B4" s="7" t="n">
        <v>-9499</v>
      </c>
      <c r="C4" s="7" t="n">
        <v>-15281</v>
      </c>
    </row>
    <row r="5" spans="1:3">
      <c r="A5" s="3" t="s">
        <v>104</v>
      </c>
    </row>
    <row r="6" spans="1:3">
      <c r="A6" s="4" t="s">
        <v>99</v>
      </c>
      <c r="B6" s="6" t="n">
        <v>1125</v>
      </c>
      <c r="C6" s="6" t="n">
        <v>1044</v>
      </c>
    </row>
    <row r="7" spans="1:3">
      <c r="A7" s="4" t="s">
        <v>105</v>
      </c>
      <c r="B7" s="6" t="n">
        <v>-7511</v>
      </c>
      <c r="C7" s="6" t="n">
        <v>1061</v>
      </c>
    </row>
    <row r="8" spans="1:3">
      <c r="A8" s="4" t="s">
        <v>106</v>
      </c>
      <c r="B8" s="6" t="n">
        <v>391</v>
      </c>
      <c r="C8" s="6" t="n">
        <v>346</v>
      </c>
    </row>
    <row r="9" spans="1:3">
      <c r="A9" s="4" t="s">
        <v>107</v>
      </c>
      <c r="B9" s="6" t="n">
        <v>-12</v>
      </c>
      <c r="C9" s="6" t="n">
        <v>-1</v>
      </c>
    </row>
    <row r="10" spans="1:3">
      <c r="A10" s="4" t="s">
        <v>108</v>
      </c>
      <c r="B10" s="6" t="n">
        <v>151</v>
      </c>
      <c r="C10" s="6" t="n">
        <v>0</v>
      </c>
    </row>
    <row r="11" spans="1:3">
      <c r="A11" s="4" t="s">
        <v>109</v>
      </c>
      <c r="B11" s="6" t="n">
        <v>3905</v>
      </c>
      <c r="C11" s="6" t="n">
        <v>0</v>
      </c>
    </row>
    <row r="12" spans="1:3">
      <c r="A12" s="4" t="s">
        <v>110</v>
      </c>
      <c r="B12" s="6" t="n">
        <v>65</v>
      </c>
      <c r="C12" s="6" t="n">
        <v>0</v>
      </c>
    </row>
    <row r="13" spans="1:3">
      <c r="A13" s="3" t="s">
        <v>111</v>
      </c>
    </row>
    <row r="14" spans="1:3">
      <c r="A14" s="4" t="s">
        <v>112</v>
      </c>
      <c r="B14" s="6" t="n">
        <v>12</v>
      </c>
      <c r="C14" s="6" t="n">
        <v>2</v>
      </c>
    </row>
    <row r="15" spans="1:3">
      <c r="A15" s="4" t="s">
        <v>113</v>
      </c>
      <c r="B15" s="6" t="n">
        <v>222</v>
      </c>
      <c r="C15" s="6" t="n">
        <v>87</v>
      </c>
    </row>
    <row r="16" spans="1:3">
      <c r="A16" s="4" t="s">
        <v>29</v>
      </c>
      <c r="B16" s="6" t="n">
        <v>728</v>
      </c>
      <c r="C16" s="6" t="n">
        <v>549</v>
      </c>
    </row>
    <row r="17" spans="1:3">
      <c r="A17" s="4" t="s">
        <v>33</v>
      </c>
      <c r="B17" s="6" t="n">
        <v>-64</v>
      </c>
      <c r="C17" s="6" t="n">
        <v>0</v>
      </c>
    </row>
    <row r="18" spans="1:3">
      <c r="A18" s="3" t="s">
        <v>114</v>
      </c>
    </row>
    <row r="19" spans="1:3">
      <c r="A19" s="4" t="s">
        <v>36</v>
      </c>
      <c r="B19" s="6" t="n">
        <v>-3</v>
      </c>
      <c r="C19" s="6" t="n">
        <v>1061</v>
      </c>
    </row>
    <row r="20" spans="1:3">
      <c r="A20" s="4" t="s">
        <v>37</v>
      </c>
      <c r="B20" s="6" t="n">
        <v>-9796</v>
      </c>
      <c r="C20" s="6" t="n">
        <v>-338</v>
      </c>
    </row>
    <row r="21" spans="1:3">
      <c r="A21" s="4" t="s">
        <v>115</v>
      </c>
      <c r="B21" s="6" t="n">
        <v>-518</v>
      </c>
      <c r="C21" s="6" t="n">
        <v>599</v>
      </c>
    </row>
    <row r="22" spans="1:3">
      <c r="A22" s="4" t="s">
        <v>39</v>
      </c>
      <c r="B22" s="6" t="n">
        <v>-49</v>
      </c>
      <c r="C22" s="6" t="n">
        <v>84</v>
      </c>
    </row>
    <row r="23" spans="1:3">
      <c r="A23" s="4" t="s">
        <v>116</v>
      </c>
      <c r="B23" s="6" t="n">
        <v>-20853</v>
      </c>
      <c r="C23" s="6" t="n">
        <v>-10787</v>
      </c>
    </row>
    <row r="24" spans="1:3">
      <c r="A24" s="3" t="s">
        <v>117</v>
      </c>
    </row>
    <row r="25" spans="1:3">
      <c r="A25" s="4" t="s">
        <v>118</v>
      </c>
      <c r="B25" s="6" t="n">
        <v>-143</v>
      </c>
      <c r="C25" s="6" t="n">
        <v>-111</v>
      </c>
    </row>
    <row r="26" spans="1:3">
      <c r="A26" s="4" t="s">
        <v>119</v>
      </c>
      <c r="B26" s="6" t="n">
        <v>-143</v>
      </c>
      <c r="C26" s="6" t="n">
        <v>-111</v>
      </c>
    </row>
    <row r="27" spans="1:3">
      <c r="A27" s="3" t="s">
        <v>120</v>
      </c>
    </row>
    <row r="28" spans="1:3">
      <c r="A28" s="4" t="s">
        <v>121</v>
      </c>
      <c r="B28" s="6" t="n">
        <v>-109</v>
      </c>
      <c r="C28" s="6" t="n">
        <v>0</v>
      </c>
    </row>
    <row r="29" spans="1:3">
      <c r="A29" s="4" t="s">
        <v>122</v>
      </c>
      <c r="B29" s="6" t="n">
        <v>0</v>
      </c>
      <c r="C29" s="6" t="n">
        <v>255</v>
      </c>
    </row>
    <row r="30" spans="1:3">
      <c r="A30" s="4" t="s">
        <v>123</v>
      </c>
      <c r="B30" s="6" t="n">
        <v>-2</v>
      </c>
      <c r="C30" s="6" t="n">
        <v>-2</v>
      </c>
    </row>
    <row r="31" spans="1:3">
      <c r="A31" s="4" t="s">
        <v>124</v>
      </c>
      <c r="B31" s="6" t="n">
        <v>-111</v>
      </c>
      <c r="C31" s="6" t="n">
        <v>253</v>
      </c>
    </row>
    <row r="32" spans="1:3">
      <c r="A32" s="4" t="s">
        <v>125</v>
      </c>
      <c r="B32" s="6" t="n">
        <v>-21107</v>
      </c>
      <c r="C32" s="6" t="n">
        <v>-10645</v>
      </c>
    </row>
    <row r="33" spans="1:3">
      <c r="A33" s="4" t="s">
        <v>126</v>
      </c>
      <c r="B33" s="6" t="n">
        <v>29268</v>
      </c>
      <c r="C33" s="6" t="n">
        <v>37495</v>
      </c>
    </row>
    <row r="34" spans="1:3">
      <c r="A34" s="4" t="s">
        <v>127</v>
      </c>
      <c r="B34" s="6" t="n">
        <v>8161</v>
      </c>
      <c r="C34" s="6" t="n">
        <v>26850</v>
      </c>
    </row>
    <row r="35" spans="1:3">
      <c r="A35" s="3" t="s">
        <v>128</v>
      </c>
    </row>
    <row r="36" spans="1:3">
      <c r="A36" s="4" t="s">
        <v>129</v>
      </c>
      <c r="B36" s="6" t="n">
        <v>46</v>
      </c>
      <c r="C36" s="6" t="n">
        <v>0</v>
      </c>
    </row>
    <row r="37" spans="1:3">
      <c r="A37" s="4" t="s">
        <v>130</v>
      </c>
      <c r="B37" s="7" t="n">
        <v>11</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Organization</vt:lpstr>
      <vt:lpstr>Basis of Presentation</vt:lpstr>
      <vt:lpstr>Summary of Significant Accounti</vt:lpstr>
      <vt:lpstr>Inventory</vt:lpstr>
      <vt:lpstr>Warrants</vt:lpstr>
      <vt:lpstr>Fair Value Measurements</vt:lpstr>
      <vt:lpstr>Stock-Based Compensation</vt:lpstr>
      <vt:lpstr>Related Party Transactions</vt:lpstr>
      <vt:lpstr>Restructuring Costs</vt:lpstr>
      <vt:lpstr>Loss Per Share</vt:lpstr>
      <vt:lpstr>Equity</vt:lpstr>
      <vt:lpstr>Summary of Significant Accoun18</vt:lpstr>
      <vt:lpstr>Inventory (Tables)</vt:lpstr>
      <vt:lpstr>Warrants (Tables)</vt:lpstr>
      <vt:lpstr>Fair Value Measurements (Tables</vt:lpstr>
      <vt:lpstr>Stock-Based Compensation (Table</vt:lpstr>
      <vt:lpstr>Restructuring Costs (Tables)</vt:lpstr>
      <vt:lpstr>Loss Per Share (Tables)</vt:lpstr>
      <vt:lpstr>Business and Organization (Deta</vt:lpstr>
      <vt:lpstr>Summary of Significant Accoun26</vt:lpstr>
      <vt:lpstr>Inventory (Details)</vt:lpstr>
      <vt:lpstr>Inventory - Narrative (Details)</vt:lpstr>
      <vt:lpstr>Warrants - Liability-Classified</vt:lpstr>
      <vt:lpstr>Warrants - Warrant Activity (De</vt:lpstr>
      <vt:lpstr>Warrants - Narrative (Details)</vt:lpstr>
      <vt:lpstr>Warrants - Aggregate Fair Value</vt:lpstr>
      <vt:lpstr>Fair Value Measurements - Fair </vt:lpstr>
      <vt:lpstr>Fair Value Measurements - Warra</vt:lpstr>
      <vt:lpstr>Stock-Based Compensation - Narr</vt:lpstr>
      <vt:lpstr>Stock-Based Compensation - Weig</vt:lpstr>
      <vt:lpstr>Stock-Based Compensation - Stoc</vt:lpstr>
      <vt:lpstr>Related Party Transactions (Det</vt:lpstr>
      <vt:lpstr>Restructuring Costs (Details)</vt:lpstr>
      <vt:lpstr>Restructuring Costs - Changes i</vt:lpstr>
      <vt:lpstr>Loss Per Share - Earnings Per S</vt:lpstr>
      <vt:lpstr>Loss Per Share - Antidilutive S</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06:56Z</dcterms:created>
  <dcterms:modified xmlns:dcterms="http://purl.org/dc/terms/" xmlns:xsi="http://www.w3.org/2001/XMLSchema-instance" xsi:type="dcterms:W3CDTF">2016-08-04T08:06:56Z</dcterms:modified>
  <dc:title xmlns:dc="http://purl.org/dc/elements/1.1/">Untitled</dc:title>
  <dc:description xmlns:dc="http://purl.org/dc/elements/1.1/"/>
  <dc:subject xmlns:dc="http://purl.org/dc/elements/1.1/"/>
  <cp:keywords/>
  <cp:category/>
</cp:coreProperties>
</file>